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NATURE OF BUSINES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PROPERTY AND EQUIPMENT _ DISCON" sheetId="11" state="visible" r:id="rId11"/>
    <sheet xmlns:r="http://schemas.openxmlformats.org/officeDocument/2006/relationships" name="INTANGIBLE ASSETS _ discontinue" sheetId="12" state="visible" r:id="rId12"/>
    <sheet xmlns:r="http://schemas.openxmlformats.org/officeDocument/2006/relationships" name="DEBT TO FORMER SHAREHOLDER _ di" sheetId="13" state="visible" r:id="rId13"/>
    <sheet xmlns:r="http://schemas.openxmlformats.org/officeDocument/2006/relationships" name="LOANS PAYABLE" sheetId="14" state="visible" r:id="rId14"/>
    <sheet xmlns:r="http://schemas.openxmlformats.org/officeDocument/2006/relationships" name="LOAN PAYABLE TO SHAREHOLDER _ d" sheetId="15" state="visible" r:id="rId15"/>
    <sheet xmlns:r="http://schemas.openxmlformats.org/officeDocument/2006/relationships" name="CONVERTIBLE NOTES PAYABLE" sheetId="16" state="visible" r:id="rId16"/>
    <sheet xmlns:r="http://schemas.openxmlformats.org/officeDocument/2006/relationships" name="STOCKHOLDERS_ EQUITY" sheetId="17" state="visible" r:id="rId17"/>
    <sheet xmlns:r="http://schemas.openxmlformats.org/officeDocument/2006/relationships" name="OPERATING LEASES _ DISCONTINUED" sheetId="18" state="visible" r:id="rId18"/>
    <sheet xmlns:r="http://schemas.openxmlformats.org/officeDocument/2006/relationships" name="Related Party Transactions" sheetId="19" state="visible" r:id="rId19"/>
    <sheet xmlns:r="http://schemas.openxmlformats.org/officeDocument/2006/relationships" name="EARNINGS PER SHARE" sheetId="20" state="visible" r:id="rId20"/>
    <sheet xmlns:r="http://schemas.openxmlformats.org/officeDocument/2006/relationships" name="COMMITMENTS AND CONTINGENCIES" sheetId="21" state="visible" r:id="rId21"/>
    <sheet xmlns:r="http://schemas.openxmlformats.org/officeDocument/2006/relationships" name="DISCONTINUED OPERA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OPERATING LEASES _ DISCONTINU_2" sheetId="26" state="visible" r:id="rId26"/>
    <sheet xmlns:r="http://schemas.openxmlformats.org/officeDocument/2006/relationships" name="EARNINGS PER SHARE (Tables)" sheetId="27" state="visible" r:id="rId27"/>
    <sheet xmlns:r="http://schemas.openxmlformats.org/officeDocument/2006/relationships" name="DISCONTINUED OPERATIONS (Tables" sheetId="28" state="visible" r:id="rId28"/>
    <sheet xmlns:r="http://schemas.openxmlformats.org/officeDocument/2006/relationships" name="NATURE OF BUSINESS (Details Nar" sheetId="29" state="visible" r:id="rId29"/>
    <sheet xmlns:r="http://schemas.openxmlformats.org/officeDocument/2006/relationships" name="Basis of Presentation (Details "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PROPERTY AND EQUIPMENT _ DISC_2" sheetId="34" state="visible" r:id="rId34"/>
    <sheet xmlns:r="http://schemas.openxmlformats.org/officeDocument/2006/relationships" name="INTANGIBLE ASSETS _ discontin_2" sheetId="35" state="visible" r:id="rId35"/>
    <sheet xmlns:r="http://schemas.openxmlformats.org/officeDocument/2006/relationships" name="DEBT TO FORMER SHAREHOLDER _ _2" sheetId="36" state="visible" r:id="rId36"/>
    <sheet xmlns:r="http://schemas.openxmlformats.org/officeDocument/2006/relationships" name="LOANS PAYABLE (Details Narrativ" sheetId="37" state="visible" r:id="rId37"/>
    <sheet xmlns:r="http://schemas.openxmlformats.org/officeDocument/2006/relationships" name="LOAN PAYABLE TO SHAREHOLDER __2" sheetId="38" state="visible" r:id="rId38"/>
    <sheet xmlns:r="http://schemas.openxmlformats.org/officeDocument/2006/relationships" name="CONVERTIBLE NOTES PAYABLE (Deta" sheetId="39" state="visible" r:id="rId39"/>
    <sheet xmlns:r="http://schemas.openxmlformats.org/officeDocument/2006/relationships" name="STOCKHOLDERS_ EQUITY (Details N" sheetId="40" state="visible" r:id="rId40"/>
    <sheet xmlns:r="http://schemas.openxmlformats.org/officeDocument/2006/relationships" name="OPERATING LEASES - DISCONTINUED" sheetId="41" state="visible" r:id="rId41"/>
    <sheet xmlns:r="http://schemas.openxmlformats.org/officeDocument/2006/relationships" name="OPERATING LEASES _ DISCONTINU_3" sheetId="42" state="visible" r:id="rId42"/>
    <sheet xmlns:r="http://schemas.openxmlformats.org/officeDocument/2006/relationships" name="Related Party Transactions (Det" sheetId="43" state="visible" r:id="rId43"/>
    <sheet xmlns:r="http://schemas.openxmlformats.org/officeDocument/2006/relationships" name="EARNINGS PER SHARE (Details - A" sheetId="44" state="visible" r:id="rId44"/>
    <sheet xmlns:r="http://schemas.openxmlformats.org/officeDocument/2006/relationships" name="EARNINGS PER SHARE (Details - b" sheetId="45" state="visible" r:id="rId45"/>
    <sheet xmlns:r="http://schemas.openxmlformats.org/officeDocument/2006/relationships" name="COMMITMENTS AND CONTINGENCIES (" sheetId="46" state="visible" r:id="rId46"/>
    <sheet xmlns:r="http://schemas.openxmlformats.org/officeDocument/2006/relationships" name="DISCONTINUED OPERATIONS (Detail" sheetId="47" state="visible" r:id="rId47"/>
    <sheet xmlns:r="http://schemas.openxmlformats.org/officeDocument/2006/relationships" name="DISCONTINUED OPERATIONS (Deta_2"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29" customWidth="1" min="2" max="2"/>
    <col width="14" customWidth="1" min="3" max="3"/>
  </cols>
  <sheetData>
    <row r="1">
      <c r="A1" s="1" t="inlineStr">
        <is>
          <t>Cover - shares</t>
        </is>
      </c>
      <c r="B1" s="2" t="inlineStr">
        <is>
          <t>6 Months Ended</t>
        </is>
      </c>
    </row>
    <row r="2">
      <c r="B2" s="2" t="inlineStr">
        <is>
          <t>Jun. 30, 2022</t>
        </is>
      </c>
      <c r="C2" s="2" t="inlineStr">
        <is>
          <t>Dec.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4464</t>
        </is>
      </c>
      <c r="C12" s="4" t="inlineStr">
        <is>
          <t xml:space="preserve"> </t>
        </is>
      </c>
    </row>
    <row r="13">
      <c r="A13" s="4" t="inlineStr">
        <is>
          <t>Entity Registrant Name</t>
        </is>
      </c>
      <c r="B13" s="4" t="inlineStr">
        <is>
          <t>THUNDER ENERGIES CORPORATION</t>
        </is>
      </c>
      <c r="C13" s="4" t="inlineStr">
        <is>
          <t xml:space="preserve"> </t>
        </is>
      </c>
    </row>
    <row r="14">
      <c r="A14" s="4" t="inlineStr">
        <is>
          <t>Entity Central Index Key</t>
        </is>
      </c>
      <c r="B14" s="4" t="inlineStr">
        <is>
          <t>0001524872</t>
        </is>
      </c>
      <c r="C14" s="4" t="inlineStr">
        <is>
          <t xml:space="preserve"> </t>
        </is>
      </c>
    </row>
    <row r="15">
      <c r="A15" s="4" t="inlineStr">
        <is>
          <t>Entity Tax Identification Number</t>
        </is>
      </c>
      <c r="B15" s="4" t="inlineStr">
        <is>
          <t>45-1967797</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PMB 388</t>
        </is>
      </c>
      <c r="C17" s="4" t="inlineStr">
        <is>
          <t xml:space="preserve"> </t>
        </is>
      </c>
    </row>
    <row r="18">
      <c r="A18" s="4" t="inlineStr">
        <is>
          <t>Entity Address, Address Line Two</t>
        </is>
      </c>
      <c r="B18" s="4" t="inlineStr">
        <is>
          <t>8570 Stirling Rd.</t>
        </is>
      </c>
      <c r="C18" s="4" t="inlineStr">
        <is>
          <t xml:space="preserve"> </t>
        </is>
      </c>
    </row>
    <row r="19">
      <c r="A19" s="4" t="inlineStr">
        <is>
          <t>Entity Address, Address Line Three</t>
        </is>
      </c>
      <c r="B19" s="4" t="inlineStr">
        <is>
          <t>Suite 102</t>
        </is>
      </c>
      <c r="C19" s="4" t="inlineStr">
        <is>
          <t xml:space="preserve"> </t>
        </is>
      </c>
    </row>
    <row r="20">
      <c r="A20" s="4" t="inlineStr">
        <is>
          <t>Entity Address, City or Town</t>
        </is>
      </c>
      <c r="B20" s="4" t="inlineStr">
        <is>
          <t>Hollywood</t>
        </is>
      </c>
      <c r="C20" s="4" t="inlineStr">
        <is>
          <t xml:space="preserve"> </t>
        </is>
      </c>
    </row>
    <row r="21">
      <c r="A21" s="4" t="inlineStr">
        <is>
          <t>Entity Address, State or Province</t>
        </is>
      </c>
      <c r="B21" s="4" t="inlineStr">
        <is>
          <t>FL</t>
        </is>
      </c>
      <c r="C21" s="4" t="inlineStr">
        <is>
          <t xml:space="preserve"> </t>
        </is>
      </c>
    </row>
    <row r="22">
      <c r="A22" s="4" t="inlineStr">
        <is>
          <t>Entity Address, Postal Zip Code</t>
        </is>
      </c>
      <c r="B22" s="4" t="inlineStr">
        <is>
          <t>33024</t>
        </is>
      </c>
      <c r="C22" s="4" t="inlineStr">
        <is>
          <t xml:space="preserve"> </t>
        </is>
      </c>
    </row>
    <row r="23">
      <c r="A23" s="4" t="inlineStr">
        <is>
          <t>City Area Code</t>
        </is>
      </c>
      <c r="B23" s="4" t="inlineStr">
        <is>
          <t>786</t>
        </is>
      </c>
      <c r="C23" s="4" t="inlineStr">
        <is>
          <t xml:space="preserve"> </t>
        </is>
      </c>
    </row>
    <row r="24">
      <c r="A24" s="4" t="inlineStr">
        <is>
          <t>Local Phone Number</t>
        </is>
      </c>
      <c r="B24" s="4" t="inlineStr">
        <is>
          <t>855-6190</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lected Not To Use the Extended Transition Period</t>
        </is>
      </c>
      <c r="B30" s="4" t="inlineStr">
        <is>
          <t>tru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721407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This summary of significant accounting policies
of the Company is presented to assist in understanding the Company’s consolidated financial statements. The consolidated financial
statements and notes are representations of the Company’s management, which is responsible for their integrity and objectivity.
These accounting policies conform to GAAP and have been consistently applied in the preparation of the consolidated financial statements. Use of Estimates The preparation of these financial statements
in accordance with accounting principles generally accepted in the United States of America requires management to make estimates and
assumptions that affect the reported amounts of assets and liabilities and disclosures of contingent assets and liabilities at the dates
of the financial statements and the reported amounts of net sales and expenses during the reported periods. Actual results may differ
from those estimates and such differences may be material to the financial statements. The more significant estimates and assumptions
by management include among others: inventory valuation, common stock valuation, the recoverability of intangibles, derivative valuation,
and lease asset amortization. The current economic environment has increased the degree of uncertainty inherent in these estimates and
assumptions. Cash The Company’s cash is held in bank accounts
in the United States and is insured by the Federal Deposit Insurance Corporation (FDIC) up to $250,000. The Company has not experienced
any cash losses. Accounts Receivable Accounts receivable are non-interest-bearing obligations
due under normal course of business. Management reviews accounts receivable on a monthly basis to determine if any receivables will be
potentially uncollectible. Historical bad debts and current economic trends are used in evaluating the allowance for doubtful accounts.
The Company includes any accounts receivable balances that are determined to be uncollectible in its overall allowance for doubtful accounts.
After all attempts to collect a receivable have failed, the receivable is written off against the allowance. Based on the information
available, the Company has an allowance for doubtful accounts of $ 0 147,357 Cash Flows Reporting The Company follows ASC 230, Statement of Cash
Flows, for cash flows reporting, classifies cash receipts and payments according to whether they stem from operating, investing, or financing
activities and provides definitions of each category. The Company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Related Parties The Company follows ASC 850, “Related Party
Disclosures,” for the identification of related parties and disclosure of related party transactions. Related parties are any entities
or individuals that, through employment, ownership or other means, possess the ability to direct or cause the direction of the management
and policies of the Company. Income Taxes Income taxes are accounted for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Consolidated Balance Sheets in accordance with ASC 740, which established
financial accounting and reporting standards for the effect of income taxes. The likelihood that its deferred tax assets will be recovered
from future taxable income must be assessed and, to the extent that recovery is not likely, a valuation allowance is established. Changes
in the valuation allowance in a period are recorded through the income tax provision in the Condensed Consolidated Statements of Operations. ASC 740-10-30 was adopted from the date of its
inception. ASC 740-10 clarifies the accounting for uncertainty in income taxes recognized in an entity’s consolidated financial
statements and prescribes a recognition threshold and measurement attributes for financial statement disclosure of tax positions taken
or expected to be taken on a tax return. Under ASC 740-1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10 provides
guidance on derecognition, classification, interest and penalties, accounting in interim periods, disclosure and transition. As a result
of the implementation of ASC 740-10, and currently, the Company does not have a liability for unrecognized income tax benefits. Advertising and Marketing Costs Advertising and marketing expenses are recorded
as marketing expenses when they are incurred. The Company had advertising and marketing expense of $ 0 0 201,382 351,967 Revenue Recognition On January 19, 2019 (date of formation), the Company
adopted Accounting Standards Codification ASC 606 (“ASC 606”), Revenue from Contracts with Customers The Company generates all of its revenue from
contracts with customers. The Company recognizes revenue when we satisfy a performance obligation by transferring control of the promised
services to a customer in an amount that reflects the consideration that we expect to receive in exchange for those services. The Company
determines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we satisfy a performance obligation. At contract inception, the Company assesses the
services promised in our contracts with customers and identifies a performance obligation for each promise to transfer to the customer
a service (or bundle of services) that is distinct. To identify the performance obligations, the Company considers all of the services
promised in the contract regardless of whether they are explicitly stated or are implied by customary business practices. The Company
allocates the entire transaction price to a single performance obligation. Customer Advanced Payments – Discontinued
Operations Customer advanced payments consisted of
customer orders paid in advance of the delivery of the order. Customer advanced payments are classified as short-term as the typical
order ships within approximately three weeks of placing the order. Customer advanced payments are recognized as revenue when the
product is shipped to the customer and all other revenue recognition criteria have been met. Customer advanced payments as of June
30, 2022 and December 31, 2021 were $ 0 203,518 Inventories – Discontinued Operations The Company manufactures its own products,
made to order, and when completed are shipped to the customer. The Company's inventories are valued by the first-in, first-out
("FIFO") cost method and are stated at the lower of cost or net realizable value. The Company had inventories of $ 0 0 Property and Equipment Property and equipment are carried at cost and
are depreciated on a straight-line basis over the estimated useful lives of the assets, generally five year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Fixed assets are examined for the possibility of decreases in value when events or changes in circumstances reflect the
fact that their recorded value may not be recoverable. Intangible Assets Intangible assets consisted primarily of developed
technology – website. Our intangible assets are being amortized on a straight-line basis over a period of five years. Impairment of Long-lived Assets We periodically evaluate whether the carrying
value of property, equipment and intangible assets has been impaired when circumstances indicate the carrying value of those assets may
not be recoverable. The carrying amount is not recoverable if it exceeds the sum of the undiscounted cash flows expected to result
from the use and eventual disposition of the asset. If the carrying value is not recoverable, the impairment loss is measured as
the excess of the asset’s carrying value over its fair value. All long-lived assets are impaired as of June 30, 2022 and December
31, 2021. See Explanatory Note for impairment discussion as of December 31, 2021. Our impairment analyses require management to
apply judgment in estimating future cash flows as well as asset fair values, including forecasting useful lives of the assets, assessing
the probability of different outcomes, and selecting the discount rate that reflects the risk inherent in future cash flows. If the carrying
value is not recoverable, we assess the fair value of long-lived assets using commonly accepted techniques, and may use more than one
method, including, but not limited to, recent third party comparable sales and discounted cash flow models. If actual results are
not consistent with our assumptions and estimates, or our assumptions and estimates change due to new information, we may be exposed to
an impairment charge in the future. Leases The Company determines whether an arrangement
contains a lease at inception. A lease is a contract that provides the right to control an identified asset for a period of time in exchange
for consideration. For identified leases, the Company determines whether it should be classified as an operating or finance lease. Operating
leases are recorded in the balance sheet as: right-of-use asset (“ROU asset”) and operating lease obligation. ROU assets represent
the Company’s right to use an underlying asset for the lease term and lease liabilities represent the Company’s obligation
to make lease payments arising from the lease. ROU assets and operating lease liabilities are recognized at the commencement date of the
lease and measured based on the present value of lease payments over the lease term. The ROU asset also includes deferred rent liabilities.
The Company’s lease arrangements generally do not provide an implicit interest rate. As a result, in such situations the Company
uses its incremental borrowing rate based on the information available at commencement date in determining the present value of lease
payments. The Company includes options to extend or terminate the lease when it is reasonably certain that it will exercise that option
in the measurement of its ROU assets and liabilities. Lease expense for operating leases is recognized on a straight-line basis over the
lease term. The Company has some lease agreements with lease and non-lease components, which are accounted for as a single lease component.
See Explanatory Note for impairment discussion as of December 31, 2021. Fair Value of Financial Instruments The provisions of accounting guidance, FASB Topic
ASC 825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June 30, 2022 and December 31, 2021,
the fair value of cash, accounts receivable, accounts payable, accrued expenses, and notes payable approximated carrying value due to
the short maturity of the instruments, quoted market prices or interest rates which fluctuate with market rate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measurement of the fair value of the assets or liabilities. The carrying value of financial assets and liabilities
recorded at fair value is measured on a recurring or nonrecurring basis. Financial assets and liabilities measured on a non-recurring
basis are those that are adjusted to fair value when a significant event occurs. There were no financial assets or liabilities carried
and measured on a nonrecurring basis during the reporting periods. Financial assets and liabilities measured on a recurring basis are
those that are adjusted to fair value each time a financial statement is prepared. There have been no transfers between levels. The derivatives are evaluated under the hierarchy
of ASC 480-10, ASC Paragraph 815-25-1 and ASC Subparagraph 815-10-15-74 addressing embedded derivatives. The fair value of the Level 3
financial instruments was performed internally by the Company using the Black Scholes valuation method. The following table summarize the Company’s
fair value measurements by level at June 30, 2022 for the assets measured at fair value on a recurring basis:
Schedule of fair value measurements
Level 1 Level 2 Level 3
Derivative liability $ – $ – $ 92,937 The following table summarize the Company’s
fair value measurements by level at December 31, 2021 for the assets measured at fair value on a recurring basis:
Level 1 Level 2 Level 3
Derivative liability $ – $ – $ 83,404 Debt The Company issues debt that may have separate
warrants, conversion features, or no equity-linked attributes. Debt with warrants Convertible debt – derivative treatment If the conversion feature within convertible debt
meets the requirements to be treated as a derivative, we estimate the fair value of the convertible debt derivative using the Black Scholes
method upon the date of issuance. If the fair value of the convertible debt derivative is higher than the face value of the convertible
debt, the excess is immediately recognized as interest expense. Otherwise, the fair value of the convertible debt derivative is recorded
as a liability with an offsetting amount recorded as a debt discount, which offsets the carrying amount of the debt. The convertible debt
derivative is revalued at the end of each reporting period and any change in fair value is recorded as a gain or loss in the Consolidated
Statement of Operations. The debt discount is amortized through interest expense over the life of the debt. Loss per Share The computation of loss per share included in
the Condensed Consolidated Statements of Operations, represents the net profit (loss) per share that is reported per ASC 260, “Earnings
Per Share” for all periods presented. Diluted earnings (loss) per share are computed
on the basis of the weighted average number of common shares (including common stock subject to redemption) plus dilutive potential common
shares outstanding for the reporting period. In periods where losses are reported, the weighted-average number of common stock outstanding
excludes common stock equivalents, because their inclusion would be anti-dilutive. The following potentially dilutive securities
were excluded from the calculation of diluted net loss per share because the effects were anti-dilutive based on the application of the
treasury stock method and because the Company incurred net losses during the period:
Schedule of anti dilutive shares
June 30, 2022 December 31, 2021
Series A convertible preferred stock 500,000,000 500,000,000
Series B convertible preferred stock 5,000,000 5,000,000
Series C convertible preferred stock 10,000 10,000
Total potentially dilutive shares 505,010,000 505,010,000 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known commitments or contingencies as of June 30, 2022 and December 31,
2021. See Explanatory Note for impairment discussion as of December 31, 2021. Discontinued Operations As a result of the October 14, 2021 Complaint
filed against Defendants, the Company determined that Nature would be accounted as a discontinued operation pursuant to ASC 205-20 Discontinued
Operations Concentrations, Risks, and Uncertainties Business Risk Substantial business risks and uncertainties are
inherent to an entity, including the potential risk of business failure. The Company is headquartered and operates in the
United States. To date, the Company has generated limited revenues from operations. There can be no assurance that the Company will be
able to successfully continue to produce its products and failure to do so would have a material adverse effect on the Company’s
financial position, results of operations and cash flows. Also, the success of the Company’s operations is subject to numerous contingencies,
some of which are beyond management’s control. These contingencies include general economic conditions, price of raw material, competition,
and governmental and political conditions. Interest rate risk Financial assets and liabilities do not have material
interest rate risk. Credit risk The Company is exposed to credit risk from its
cash in banks and accounts receivable. The credit risk on cash in banks is limited because the counterparties are recognized financial
institutions. Seasonality The business is not subject to seasonal fluctuations.
However, as a result of the COVID 19 pandemic, in 2020, the Company entered into the sale of KN95 masks but had to dispose of them at
a loss. Recent Accounting Pronouncements In December 2019, the FASB issued ASU No. 2019-12,
Simplifying the Accounting for Income Taxes. Income Taxes In August 2020, the FASB issued ASU No. 2020-06,
Debt-Debt with Conversion and Other Options (Subtopic 470-20) and Derivatives and Hedging – 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is permitted, but no earlier than fiscal years beginning after December 15, 2020. The
Company adopted ASU No. 2020-06 in the first quarter of fiscal 2021, coinciding with the standard’s effective date, and had an immaterial
impact from this standard. Other recently issued accounting updates are not
expected to have a material impact on the Company’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 DISCONTINUED OPERATIONS</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 DISCONTINUED OPERATIONS</t>
        </is>
      </c>
      <c r="B4" s="4" t="inlineStr">
        <is>
          <t xml:space="preserve">NOTE 4 – PROPERTY AND EQUIPMENT – DISCONTINUED OPERATIONS The Company had no Depreciation expense was $ 0 0 22,801 44,9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 discontinued operation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 – discontinued operations</t>
        </is>
      </c>
      <c r="B4" s="4" t="inlineStr">
        <is>
          <t xml:space="preserve">NOTE 5 – INTANGIBLE
ASSETS – discontinued operations The Company had no Amortization expense was $ 0 0 3,878 7,7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BT TO FORMER SHAREHOLDER – discontinued operations</t>
        </is>
      </c>
      <c r="B1" s="2" t="inlineStr">
        <is>
          <t>6 Months Ended</t>
        </is>
      </c>
    </row>
    <row r="2">
      <c r="B2" s="2" t="inlineStr">
        <is>
          <t>Jun. 30, 2022</t>
        </is>
      </c>
    </row>
    <row r="3">
      <c r="A3" s="3" t="inlineStr">
        <is>
          <t>Debt To Former Shareholder Discontinued Operations</t>
        </is>
      </c>
      <c r="B3" s="4" t="inlineStr">
        <is>
          <t xml:space="preserve"> </t>
        </is>
      </c>
    </row>
    <row r="4">
      <c r="A4" s="4" t="inlineStr">
        <is>
          <t>DEBT TO FORMER SHAREHOLDER – discontinued operations</t>
        </is>
      </c>
      <c r="B4" s="4" t="inlineStr">
        <is>
          <t xml:space="preserve">NOTE 6 – DEBT
TO FORMER SHAREHOLDER – discontinued operations On March 1, 2020, the members of Nature entered into the Ownership
Interest Purchase Agreement (“Ownership Agreement”) whereby Yogev Shvo, a member of the Company, acquired the remaining 50%
member ownership (“Seller”) giving Mr. Shvo 100% member ownership of the Company. As consideration for the Ownership Agreement,
the Seller received a Promissory Note of $ 750,000 15 March 1, 2022 72,743 This
contingency will remain with Nature and not be a contingency for the Company per the Bear Village acquisition (see Note 1). The Company borrows funds from related parties
for working capital purposes from time to time. The Company has recorded the principal balance due of $ 0 no no no 50,000 50,000 169,7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6 Months Ended</t>
        </is>
      </c>
    </row>
    <row r="2">
      <c r="B2" s="2" t="inlineStr">
        <is>
          <t>Jun. 30, 2022</t>
        </is>
      </c>
    </row>
    <row r="3">
      <c r="A3" s="3" t="inlineStr">
        <is>
          <t>Debt Disclosure [Abstract]</t>
        </is>
      </c>
      <c r="B3" s="4" t="inlineStr">
        <is>
          <t xml:space="preserve"> </t>
        </is>
      </c>
    </row>
    <row r="4">
      <c r="A4" s="4" t="inlineStr">
        <is>
          <t>LOANS PAYABLE</t>
        </is>
      </c>
      <c r="B4" s="4" t="inlineStr">
        <is>
          <t xml:space="preserve">NOTE 7 – LOANS PAYABLE Economic Injury Disaster Loan –
Discontinued operations On May 14, 2020, the Company executed the standard
loan documents required for securing a loan (the “EIDL Loan”) from the SBA under its Economic Injury Disaster Loan (“EIDL”)
assistance program in light of the impact of the COVID-19 pandemic on the Company’s business. Pursuant to that certain Loan Authorization and
Agreement (the “SBA Loan Agreement”), the Company borrowed an aggregate principal amount of the EIDL Loan of $ 150,000 3.75 731 7,000 In connection therewith, the Company executed (i) a note for the benefit
of the SBA (the “SBA Note”), which contains customary events of default and (ii) a Security Agreement, granting the SBA a
security interest in all tangible and intangible personal property of the Company, which also contains customary events of default (the
“SBA Security Agreement”). As a result of the failure to repay amounts based on the repayment schedule, on December 21, 2021,
the Company was notified that it was in default of the EIDL Loan and that the entire balance of principal and unpaid interest of $ 155,598 This contingency will remain with Nature and not be a contingency for
the Company per the Bear Village acquisition (see Note 1). Paycheck Protection Program Loan – Discontinued
operations On May 6, 2020, the Company executed a note (the
“PPP Note”) for the benefit of TD Bank, N.A. (the “Lender”) in the aggregate amount of $ 51,065 1.00 51,035 Paycheck Protection Program Loan Round 2 –
Discontinued operations On April 2, 2021, the Company executed a
note (the “PPP Note”) for the benefit of First Federal Bank (the “Lender”) in the aggregate amount of
$ 200,000 2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AN PAYABLE TO SHAREHOLDER – discontinued operations</t>
        </is>
      </c>
      <c r="B1" s="2" t="inlineStr">
        <is>
          <t>6 Months Ended</t>
        </is>
      </c>
    </row>
    <row r="2">
      <c r="B2" s="2" t="inlineStr">
        <is>
          <t>Jun. 30, 2022</t>
        </is>
      </c>
    </row>
    <row r="3">
      <c r="A3" s="3" t="inlineStr">
        <is>
          <t>Loan Payable To Shareholder Discontinued Operations</t>
        </is>
      </c>
      <c r="B3" s="4" t="inlineStr">
        <is>
          <t xml:space="preserve"> </t>
        </is>
      </c>
    </row>
    <row r="4">
      <c r="A4" s="4" t="inlineStr">
        <is>
          <t>LOAN PAYABLE TO SHAREHOLDER – discontinued operations</t>
        </is>
      </c>
      <c r="B4" s="4" t="inlineStr">
        <is>
          <t xml:space="preserve">NOTE 8 – LOAN PAYABLE
TO SHAREHOLDER – discontinued operations The Company borrows funds from its shareholders
from time to time for working capital purposes. During the three and six months ended June 30, 2022 and 2021, the Company had no additional
borrowings and made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6 Months Ended</t>
        </is>
      </c>
    </row>
    <row r="2">
      <c r="B2" s="2" t="inlineStr">
        <is>
          <t>Jun. 30, 2022</t>
        </is>
      </c>
    </row>
    <row r="3">
      <c r="A3" s="3" t="inlineStr">
        <is>
          <t>Debt Disclosure [Abstract]</t>
        </is>
      </c>
      <c r="B3" s="4" t="inlineStr">
        <is>
          <t xml:space="preserve"> </t>
        </is>
      </c>
    </row>
    <row r="4">
      <c r="A4" s="4" t="inlineStr">
        <is>
          <t>CONVERTIBLE NOTES PAYABLE</t>
        </is>
      </c>
      <c r="B4" s="4" t="inlineStr">
        <is>
          <t xml:space="preserve">NOTE 9 – CONVERTIBLE NOTES PAYABLE Convertible Note Payable Short Term $85,766 Note On April 22, 2019; The Company executed a convertible
promissory note with GHS Investments, LLC (“GHS Note”). The GHS Note carries a principal balance of $ 57,000 8 February 21, 2020 57,000 The holder shall have the right from time to time,
and at any time during the period beginning on the date which is one hundred eighty (180) days following the date of this note, to convert
all or any part of the outstanding and unpaid principal amount into Common Stock. The conversion shall equal sixty-five percent (65%)
of the lowest trading prices for the Common Stock during the twenty (20) day trading period ending on the latest complete trading day
prior to the conversion date, representing a discount rate of thirty-five percent (35%). On March 24, 2020, the note obligation of $ 120,766 85,766 The Company accounts for an embedded conversion
feature as a derivative under ASC 815-10-15-83 and valued separately from the note at fair value. The embedded conversion feature of the
note is revalued at each subsequent reporting date at fair value and any changes in fair value will result in a gain or loss in those
periods. The Company recorded a derivative liability of $ 92,937 12,872 9,533 600 3,250 As a result of the failure to timely file our
Form 10-Q for the three-month period ended September 30, 2020, the Form 10-K for the years ended December 31, 2021 and 2020, and the three-month
periods ended March 31, 2022 and 2021, the Convertible Notes Payable were in default. The Company is currently in discussions to restructure
the terms of the note and recorded default interest of $ 7,486 14,884 7,482 14,882 $220,000 Note On September 21, 2020, the Company issued a convertible
promissory note in the principal amount of $ 220,000 8 The Company analyzed the conversion option in
the notes for derivative accounting treatment under ASC Topic 815, “Derivatives and Hedging,” and determined that the instrument
does not qualify for derivative accounting. The Company therefore performed an analysis to determine if the conversion option was subject
to a beneficial conversion feature (“BCF”) and determined that the instrument does have a BCF. A BCF exists if the conversion
price of the convertible debt instrument is less than the stock price on the commitment date. This typically occurs when the conversion
price is less than the fair value of the stock on the date the instrument was issued. The value of a BCF is equal to the intrinsic value
of the feature, the difference between the conversion price and the common stock into which it is convertible, and is recorded as additional
paid in capital and as a debt discount in the Balance Sheet. As such, the proceeds of the notes were allocated, based on fair values,
as $ 220,000 The principal balance due at June 30, 2022 is
$ 220,000 As a result of the failure to timely file our
Form 10-Q for the three-month period ended September 30, 2020, the Form 10-K for the years ended December 31, 2021 and 2020, and the three-month
periods ended March 31, 2022 and 2021, the Convertible Notes Payable were in default. On July 19, 2021, the Company entered into a Waiver
Agreement (the “Agreement”) waiving the default provisions listed in the Notes related to the Company’s failure to timely
file its Form 10-Q for the three-month period ended September 30, 2020, the Form 10-K for the year ended December 31, 2020, and the three-month
period ended March 31, 2021. In exchange for the Agreement, the Company agreed to pay a one-time interest charge of $ 11,680 14,457 28,017 0 0 $410,000 Note (previously $600,000) On October 9 and October 16, 2020, the Company
issued a convertible promissory note in the principal amount totaling $ 600,000 8 The Company analyzed the conversion option in
the notes for derivative accounting treatment under ASC Topic 815, “Derivatives and Hedging,” and determined that the instrument
does not qualify for derivative accounting. The Company therefore performed an analysis to determine if the conversion option was subject
to a beneficial conversion feature (“BCF”) and determined that the instrument does have a BCF. A BCF exists if the conversion
price of the convertible debt instrument is less than the stock price on the commitment date. This typically occurs when the conversion
price is less than the fair value of the stock on the date the instrument was issued. The value of a BCF is equal to the intrinsic value
of the feature, the difference between the conversion price and the common stock into which it is convertible, and is recorded as additional
paid in capital and as a debt discount in the Balance Sheet. As such, the proceeds of the notes were allocated, based on fair values,
as $ 600,000 On December 6, 2021, the holder of the note converted
$ 190,000 3,800,000 410,000 As a result of the failure to timely file our
Form 10-Q for the three-month period ended September 30, 2020, the Form 10-K for the years ended December 31, 2021 and 2020, and the three-month
periods ended March 31, 2022 and 2021, the Convertible Notes Payable were in default. On July 15, 2021, the Company entered into a Waiver
Agreement (the “Agreement”) waiving the default provisions listed in the Notes related to the Company’s failure to timely
file its Form 10-Q for the three-month period ended September 30, 2020, the Form 10-K for the year ended December 31, 2020, and the three-month
period ended March 31, 2021. The Company is currently in discussions to restructure the terms of the note and recorded default interest
of $ 26,544 51,435 0 0 April 2022 Notes In April 2022, the Company authorized
convertible promissory notes (“April 2022 Notes”) paying interest of 10% per annum and are due and payable on December
31, 2022 for aggregate gross proceeds of $ 129,500 The Company analyzed the conversion option in
the notes for derivative accounting treatment under ASC Topic 815, “Derivatives and Hedging,” and determined that the instrument
does not qualify for derivative accounting. $40,000,000 Convertible Note On May 13, 2022, as amended, the Company issued
a convertible promissory note to Turvata Holdings Limited in the principal amount totaling $ 40,000,000 50,000 2.00 As a result of the failure to timely file our
Form 10-K for the year ended December 31, 2021, and the Form 10-Q for the three-month periods ended March 31, 2022, June 30, 2022, and
September 30, 2022, the convertible promissory note was in default. On June 30, 2022, the Company entered into a Waiver Agreement (the
“Agreement”) waiving the default provisions listed in the convertible promissory note related to the Company’s failure
to timely file its 10-K for the year ended December 31, 2021, and Form 10-Q for the three-month periods ended March 31, 2022, June 30,
2022, and September 30, 2022. The Company analyzed the conversion option in
the notes for derivative accounting treatment under ASC Topic 815, “Derivatives and Hedging,” and determined that the instrument
does not qualify for derivative accounting. Promissory Debenture On February 15, 2020 and on May 14, 2020, the
Company entered into Promissory Agreement and Convertible Debentures (“Promissory Debentures”) with Emry for a principal sum
of $ 70,000 48,000 15 nd On June 24, 2020, Emry, holder of (i) Promissory
Debentures in principal amount of $70,000 dated February 15, 2020, and (ii) that certain convertible promissory note in principal amount
of $85,766 dated April 22, 2019, sold 50% of each (Promissory Debentures and convertible promissory note), including accrued and unpaid
interest, fees and penalties, in separate transactions to third party companies, SP11 Capital Investments and E.L.S.R. CORP, Florida companies,
such that SP11 Capital Investments and E.L.S.R. CORP each hold 50% of each respective debt instrument. On October 4, 2020, SP11 converted $ 35,000 3,500,000 On November 22, 2021, the loan of $ 48,000 573,798 621,7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NOTE 10 – STOCKHOLDERS’ EQUITY Common Stock The Company has been authorized to issue 900,000,000
shares of common stock, $0.001 par value. Each share of issued and outstanding common stock shall entitle the holder thereof to fully
participate in all shareholder meetings, to cast one vote on each matter with respect to which shareholders have the right to vote, and
to share ratably in all dividends and other distributions declared and paid with respect to common stock, as well as in the net assets
of the corporation upon liquidation or dissolution. On May 14, 2019, the Board of Directors of the
Company approved Articles of Amendment to the Company’s Articles of Incorporation that provided for a 1 for 20 reverse stock-split
of the Company’s Common Stock. On August 14, 2020, the Company issued 60,000,000 On October 4, 2020, SP11 converted $ 35,000 3,500,000 On October 13, 2020, the Company issued 195,480 33,232 On December 6, 2021, the holder of the note converted
$ 190,000 3,800,000 410,000 As part of the Purchase, Mr. Shvo submitted 55,000,000 On March 1, 2022, as amended on October 1, 2022,
the Company entered into an Employment Agreement with Mr. Ricardo Haynes whereby Mr. Haynes became the sole Director, CEO and Chairman
of the Board, and the acting sole officer of the Company. The Employment Agreement is in effect until September 30, 2027. Under this Engagement
Agreement, Mr. Haynes will be entitled to a total of 25,000,000 750,000 On April 6, 2022, the Company entered into a
Consulting Agreement with Top Flight Development LLC (“Top Flight”), an entity controlled by the father of the
Company’s Director Real Estate Development, to provide consulting services to the Company. The consulting agreement is in
effect until the Company is profitable with a balance sheet of over $ 200
million 15,000,000 450,000 21,000 On April 6, 2022, the Company entered into a Consulting
Agreement with a third party to provide consulting services to the Company. The consulting agreement is in effect until the Company is
profitable with a balance sheet of over $ 200 million 5,000,000 150,000 On April 6, 2022, the Company entered into a Consulting
Agreement with a third party to provide consulting services to the Company. The consulting agreement is in effect until the Company is
profitable with a balance sheet of over $ 200 million 2,000,000 60,000 Preferred Stock The Company has been authorized to issue 50,000,000
shares of $0.001 par value Preferred Stock. The Board of Directors is expressly vested with the authority to divide any or all of the
Preferred Stock into series and to fix and determine the relative rights and preferences of the shares of each series so established,
within certain guidelines established in the Articles of Incorporation. Series A: The certificate of designation for the
Preferred A Stock provides that as a class it possesses a number of votes equal to fifteen (15) votes per share and may be converted into
ten (10) $0.001 par value common shares. On October 10, 2013, the Company issued fifty
million (50,000,000) shares of our Series “A” Convertible Preferred Stock to Hadronic, a Florida corporation maintaining its
principal place of business at 35246 US Highway 19 North, Suite #215, Palm Harbor, Florida 34684. Our previous Directors, Dr. Ruggero
M. Santilli and Mrs. Carla Santilli each own fifty percent of the equity in Hadronic. The Series “A” Convertible Preferred
Stock has 15 votes per share and is convertible into 10 shares of our common stock at the election of the shareholder. Shares were valued
at the par value of the common stock equivalents, $500,000. On January 9, 2020, Mina Mar (the “Purchaser”)
acquired 50,000,000 shares of Series A Convertible Preferred Stock of the Company from Hadronic. At completion of the stock purchase the
Purchaser owns approximately 98.6% of the fully diluted outstanding equity securities of the Company and approximately 99% of the voting
rights for the outstanding equity securities. The purchase price of $ 94,766 On March 24, 2020, Saveene (“Saveene”)
acquired 50,000,000 On March 24, 2020, the Company held a meeting
and voted to create two separate classes of preferred shares. Class “B” and class “C’ preferred shares. One class
of shares B would be used to offer securitization for the watercraft while class C preferred shares would be used in conjunction with
the securitization of air crafts. Series B Convertible Preferred Stock was authorized
for 10,000,000 shares of the “Company. Each share of Preferred Stock is entitled to one thousand (1,000) votes per share and
at the election of the holder converts into one thousand (1,000) shares of Company common stock, so at the completion of the stock purchase,
Saveene owns approximately 100% of the fully diluted outstanding equity securities of the Company and approximately 100% of the voting
rights for the outstanding equity securities. The consideration for the purchase was provided to Saveene from the private funds of the
principal of Saveene. Series C Non-Convertible Preferred Stock was authorized
for 10,000,000 shares of the Company. Each share of Preferred Stock is entitled to one thousand (1,000) votes per share and at the
election of the holder. The series C is Non-Convertible Preferred Stock. Saveene owns approximately 100% of the fully diluted
outstanding equity securities of the Company and approximately 100% of the voting rights for the outstanding equity securities. The consideration
for the purchase was provided to Saveene from the private funds of the principal of Saveene. On March 24, 2020, the note obligation of $120,766
held by Emry was partially sold $35,000 of the face amount to the preferred shareholder Saveene. On March 24, 2020, Saveene converted
the $ 35,000 5,000 10,000 On March 24, 2020, Saveene converted the $ 35,000 5,000 10,000 The Company’s stock price on March 24, 2020
was $0.03, giving the Company a value of $0.03 per share times 11,244,923 shares outstanding or $337,348. The transaction was booked to
loss on extinguishment of change in control and with the off-setting entry to additional paid-in capital due to it being a related party
transaction. Acquisition of TNRG Preferred Stock Fiscal Year 2022 On February 28, 2022, Mr. Ricardo Haynes, Mr.
Eric Collins, Mr. Lance Lehr, Ms. Tori White and Mr. Donald Keer, each as an individual and principal shareholder of Bear Village, Inc.,
a Wyoming corporation, (the “Purchaser”) collectively acquired 100% of the issued and outstanding shares of preferred stock
(the “Preferred Stock”) of Thunder Energies Corporation, a Florida corporation, (the “Company” or the “Registrant”)
from Mr. Yogev Shvo, an individual domiciled in Florida (the “Seller”) (the “Purchase”). The consideration for
the Purchase was provided to the Seller by the Purchaser on behalf of the Shareholders and was recorded as compensation expense (see Note
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ERATING LEASES – DISCONTINUED OPERATIONS</t>
        </is>
      </c>
      <c r="B1" s="2" t="inlineStr">
        <is>
          <t>6 Months Ended</t>
        </is>
      </c>
    </row>
    <row r="2">
      <c r="B2" s="2" t="inlineStr">
        <is>
          <t>Jun. 30, 2022</t>
        </is>
      </c>
    </row>
    <row r="3">
      <c r="A3" s="3" t="inlineStr">
        <is>
          <t>Operating Leases Discontinued Operations</t>
        </is>
      </c>
      <c r="B3" s="4" t="inlineStr">
        <is>
          <t xml:space="preserve"> </t>
        </is>
      </c>
    </row>
    <row r="4">
      <c r="A4" s="4" t="inlineStr">
        <is>
          <t>OPERATING LEASES – DISCONTINUED OPERATIONS</t>
        </is>
      </c>
      <c r="B4" s="4" t="inlineStr">
        <is>
          <t xml:space="preserve">NOTE 11 – OPERATING LEASES – DISCONTINUED OPERATIONS The Company adopted ASC 842 as of December 31,
2019. The Company had an operating lease for the Company’s warehouse and office and accounts for this lease in accordance with ASC
842. Adoption of the standard resulted in the initial recognition of operating lease ROU asset of $ 344,203 344,203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Our variable lease payments primarily consist of maintenance and other operating expenses from our
real estate leases. Variable lease payments are excluded from the ROU assets and lease liabilities and are recognized in the period in
which the obligation for those payments is incurred. Our lease terms may include options to extend or terminate the lease when it is reasonably
certain that we will exercise that option. Lease expense for minimum lease payments is recognized on a straight-line basis over the lease
term. We have lease agreements with lease and non-lease
components. We have elected to account for these lease and non-lease components as a single lease component. We are also electing not
to apply the recognition requirements to short-term leases of twelve months or less and instead will recognize lease payments as expense
on a straight-line basis over the lease term. In December 2021, the Company confirmed with the
landlord that as of that time and on a going forward basis, the Company has no rental obligation, or past due rental obligation or any
other related liability on its office/ warehouse space located at 3017 Greene Street, Hollywood, Florida. On October 22, 2021 the Company entered into a
lease termination agreement (“Lease Termination”) with Canal Park Office to terminate the Company’s North Miami Beach,
Florida office space. The Termination Agreement allows Canal Park Office to retain the security deposit of $ 24,799 21,000 See Note 1 for impairment discussion as of December
31, 2021. The components of lease expense and supplemental
cash flow information related to leases for the period are as follows: In accordance
with ASC 842, the components of lease expense were as follows:
Schedule of components of lease expense
Six Months ended June 30, Three Months ended June 30,
2022 2021 2022 2021
Operating lease expense $ – $ 118,480 $ – $ 59,240
Short term lease cost – 225 – –
Total lease expense $ – $ 118,705 $ – $ 59,240
Less: Rental income through sub-lease – (49,823 ) – (24,799 )
Net lease expense $ – $ 68,882 $ – $ 34,441 Operating lease cost was $ 0 0 34,441 68,8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12 – Related
Party Transactions Other than as set forth below, and as disclosed
in Notes 6, 8, 10, and 16, there have not been any transaction entered into or been a participant in which a related person had or will
have a direct or indirect material interest. On April 2, 2022, the Company entered into a demand note (“Demand
Note”) with Bear Village, Inc., a related party, for $ 36,200 On April 6, 2022, the Company entered into a
Consulting Agreement with Top Flight an entity controlled by the father of the Company’s Director Real Estate Development, to provide
consulting services to the Company. The consulting agreement is in effect until the Company is profitable with a balance sheet of over
$200 million or thirty-six (36) months, whichever is longer. Under this consulting agreement, Top Flight will be entitled to a total of
15,000,000 common shares, valued at $450,000 (based on the Company’s stock price on the date of issuance) and vesting immediately
and shall be paid $21,000 per month beginning on the first day of the month following the execution of the agreement. During the three
months ended June 30, 2022, the Company paid Top Flight $37,600 with a balance due of $4,400 as of June 30,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3975</v>
      </c>
      <c r="C3" s="6" t="n">
        <v>0</v>
      </c>
    </row>
    <row r="4">
      <c r="A4" s="4" t="inlineStr">
        <is>
          <t>Notes receivable - related party</t>
        </is>
      </c>
      <c r="B4" s="5" t="n">
        <v>33200</v>
      </c>
      <c r="C4" s="5" t="n">
        <v>0</v>
      </c>
    </row>
    <row r="5">
      <c r="A5" s="4" t="inlineStr">
        <is>
          <t>Total current assets</t>
        </is>
      </c>
      <c r="B5" s="5" t="n">
        <v>37175</v>
      </c>
      <c r="C5" s="5" t="n">
        <v>0</v>
      </c>
    </row>
    <row r="6">
      <c r="A6" s="4" t="inlineStr">
        <is>
          <t>Total assets</t>
        </is>
      </c>
      <c r="B6" s="5" t="n">
        <v>37175</v>
      </c>
      <c r="C6" s="5" t="n">
        <v>0</v>
      </c>
    </row>
    <row r="7">
      <c r="A7" s="3" t="inlineStr">
        <is>
          <t>Current liabilities:</t>
        </is>
      </c>
      <c r="B7" s="4" t="inlineStr">
        <is>
          <t xml:space="preserve"> </t>
        </is>
      </c>
      <c r="C7" s="4" t="inlineStr">
        <is>
          <t xml:space="preserve"> </t>
        </is>
      </c>
    </row>
    <row r="8">
      <c r="A8" s="4" t="inlineStr">
        <is>
          <t>Accounts payable</t>
        </is>
      </c>
      <c r="B8" s="5" t="n">
        <v>131419</v>
      </c>
      <c r="C8" s="5" t="n">
        <v>70971</v>
      </c>
    </row>
    <row r="9">
      <c r="A9" s="4" t="inlineStr">
        <is>
          <t>Derivative liability</t>
        </is>
      </c>
      <c r="B9" s="5" t="n">
        <v>92937</v>
      </c>
      <c r="C9" s="5" t="n">
        <v>83404</v>
      </c>
    </row>
    <row r="10">
      <c r="A10" s="4" t="inlineStr">
        <is>
          <t>Convertible notes payable, net of discount of $85,670 and $241,876, respectively</t>
        </is>
      </c>
      <c r="B10" s="5" t="n">
        <v>794596</v>
      </c>
      <c r="C10" s="5" t="n">
        <v>508890</v>
      </c>
    </row>
    <row r="11">
      <c r="A11" s="4" t="inlineStr">
        <is>
          <t>Accrued interest</t>
        </is>
      </c>
      <c r="B11" s="5" t="n">
        <v>2184531</v>
      </c>
      <c r="C11" s="5" t="n">
        <v>1019156</v>
      </c>
    </row>
    <row r="12">
      <c r="A12" s="4" t="inlineStr">
        <is>
          <t>Current liabilities of discontinued operations</t>
        </is>
      </c>
      <c r="B12" s="5" t="n">
        <v>0</v>
      </c>
      <c r="C12" s="5" t="n">
        <v>901000</v>
      </c>
    </row>
    <row r="13">
      <c r="A13" s="4" t="inlineStr">
        <is>
          <t>Total current liabilities</t>
        </is>
      </c>
      <c r="B13" s="5" t="n">
        <v>3203483</v>
      </c>
      <c r="C13" s="5" t="n">
        <v>2583421</v>
      </c>
    </row>
    <row r="14">
      <c r="A14" s="4" t="inlineStr">
        <is>
          <t>Total liabilities</t>
        </is>
      </c>
      <c r="B14" s="5" t="n">
        <v>3203483</v>
      </c>
      <c r="C14" s="5" t="n">
        <v>2583421</v>
      </c>
    </row>
    <row r="15">
      <c r="A15" s="3" t="inlineStr">
        <is>
          <t>Stockholders' deficit</t>
        </is>
      </c>
      <c r="B15" s="4" t="inlineStr">
        <is>
          <t xml:space="preserve"> </t>
        </is>
      </c>
      <c r="C15" s="4" t="inlineStr">
        <is>
          <t xml:space="preserve"> </t>
        </is>
      </c>
    </row>
    <row r="16">
      <c r="A16" s="4" t="inlineStr">
        <is>
          <t>Common stock: $0.001 par value 900,000,000 authorized; 72,140,735 and 80,140,735 shares issued and outstanding, respectively</t>
        </is>
      </c>
      <c r="B16" s="5" t="n">
        <v>72140</v>
      </c>
      <c r="C16" s="5" t="n">
        <v>80140</v>
      </c>
    </row>
    <row r="17">
      <c r="A17" s="4" t="inlineStr">
        <is>
          <t>Additional paid-in-capital</t>
        </is>
      </c>
      <c r="B17" s="5" t="n">
        <v>724888</v>
      </c>
      <c r="C17" s="5" t="n">
        <v>-693112</v>
      </c>
    </row>
    <row r="18">
      <c r="A18" s="4" t="inlineStr">
        <is>
          <t>Accumulated deficit</t>
        </is>
      </c>
      <c r="B18" s="5" t="n">
        <v>-4013351</v>
      </c>
      <c r="C18" s="5" t="n">
        <v>-2020464</v>
      </c>
    </row>
    <row r="19">
      <c r="A19" s="4" t="inlineStr">
        <is>
          <t>Total stockholders' deficit</t>
        </is>
      </c>
      <c r="B19" s="5" t="n">
        <v>-3166308</v>
      </c>
      <c r="C19" s="5" t="n">
        <v>-2583421</v>
      </c>
    </row>
    <row r="20">
      <c r="A20" s="4" t="inlineStr">
        <is>
          <t>Total liabilities and stockholders' deficit</t>
        </is>
      </c>
      <c r="B20" s="5" t="n">
        <v>37175</v>
      </c>
      <c r="C20" s="5" t="n">
        <v>0</v>
      </c>
    </row>
    <row r="21">
      <c r="A21" s="4" t="inlineStr">
        <is>
          <t>Series A Preferred Stock [Member]</t>
        </is>
      </c>
      <c r="B21" s="4" t="inlineStr">
        <is>
          <t xml:space="preserve"> </t>
        </is>
      </c>
      <c r="C21" s="4" t="inlineStr">
        <is>
          <t xml:space="preserve"> </t>
        </is>
      </c>
    </row>
    <row r="22">
      <c r="A22" s="3" t="inlineStr">
        <is>
          <t>Stockholders' deficit</t>
        </is>
      </c>
      <c r="B22" s="4" t="inlineStr">
        <is>
          <t xml:space="preserve"> </t>
        </is>
      </c>
      <c r="C22" s="4" t="inlineStr">
        <is>
          <t xml:space="preserve"> </t>
        </is>
      </c>
    </row>
    <row r="23">
      <c r="A23" s="4" t="inlineStr">
        <is>
          <t>Preferred stock value</t>
        </is>
      </c>
      <c r="B23" s="5" t="n">
        <v>50000</v>
      </c>
      <c r="C23" s="5" t="n">
        <v>50000</v>
      </c>
    </row>
    <row r="24">
      <c r="A24" s="4" t="inlineStr">
        <is>
          <t>Series B Preferred Stock [Member]</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Preferred stock value</t>
        </is>
      </c>
      <c r="B26" s="5" t="n">
        <v>5</v>
      </c>
      <c r="C26" s="5" t="n">
        <v>5</v>
      </c>
    </row>
    <row r="27">
      <c r="A27" s="4" t="inlineStr">
        <is>
          <t>Series C Preferred Stock [Member]</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Preferred stock value</t>
        </is>
      </c>
      <c r="B29" s="6" t="n">
        <v>10</v>
      </c>
      <c r="C29" s="6" t="n">
        <v>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NOTE 13 – EARNINGS PER SHARE FASB ASC Topic 260, Earnings Per Share Basic earnings (loss) per share are computed by
dividing net earnings available to common shareholders by the weighted-average number of common shares outstanding during the period.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In periods where losses are reported, the weighted-average number of common stock outstanding excludes common
stock equivalents, because their inclusion would be anti-dilutive. Basic and diluted earnings (loss) per share are
the same since net losses for all periods presented and including the additional potential common shares would have an anti-dilutive effect. The following potentially dilutive securities
were excluded from the calculation of diluted net loss per share because the effects were anti-dilutive based on the application of the
treasury stock method and because the Company incurred net losses during the period:
Schedule of anti dilutive shares
June 30, 2022 December 31, 2021
Options to purchase shares of common stock – –
Series A convertible preferred stock 500,000,000 500,000,000
Series B convertible preferred stock 5,000,000 5,000,000
Series C convertible preferred stock 10,000 10,000
Total potentially dilutive shares 505,010,000 505,010,000 The following table sets forth the computation of basic and diluted
net income per share:
Schedule of earning per share
Six Months Ended June 30, Three Months Ended June 30,
2022 2021 2022 2021
Loss from continuing operations $ (1,992,887 ) $ (739,985 ) $ (1,545,113 ) $ (387,071 )
Discontinued operations – 416,376 – 277,993
Net loss $ (1,992,887 ) $ (323,609 ) $ (1,545,113 ) $ (109,078 )
Basic weighted average outstanding shares of common stock 70,113,111 76,340,735 70,690,186 76,340,735
Dilutive effect of options and warrants – – – –
Diluted weighted average common stock and common stock equivalents 70,113,111 76,340,735 70,690,186 76,340,735
Loss per share:
Net loss per share from continuing operations, basic and diluted $ (0.03 ) $ (0.01 ) $ (0.02 ) $ (0.01 )
Net loss per share from discontinued operations, basic and diluted – 0.00 – 0.00
Net loss per share, basic and diluted $ (0.03 ) $ (0.01 ) $ (0.02 ) $ (0.0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14 – COMMITMENTS AND CONTINGENCIES Legal From time to time, various lawsuits and legal
proceedings may arise in the ordinary course of business. However, litigation is subject to inherent uncertainties and an adverse result
in these, or other matters may arise from time to time that may harm our business. We are currently not aware of any legal proceedings
or claims that it believes will have a material adverse effect on its business, financial condition or operating results except: First Capital Venture On November 3, 2020, First Capital Venture Co.,
a subsidiary of the client, d/b/a Diamond CBD, filed a civil complaint against the Shvo Defendants and Thunder Energies Corporation (the
“Defendants”), in the pending 17th Judicial Circuit Court in and for Broward County, Florida, (the “Florida Court”),
Case Number CACE-20-019111 (the “Complaint”). On January 26, 2021, Plaintiffs were erroneously
granted an Order of Default to which the Defendants immediately pointed out to the Court and on February 23, 2021 an Order Vacating the
Default was granted in favor of the Defendants. The Plaintiff knew, or should have known, that the Order of Default was not valid but
they proceeded on February 9, 2021 to publish false and misleading press releases. Thunder Energies Corporation is proceeding through
discovery and is of the belief the suit will be decided in their favor. A pending Motion to Dismiss is before the Court. Plaintiff’s
Complaint is based on a claim for tortious interference and misappropriation of trade secrets. Neither claim is supported by the Complaint. Thunder Energies Corporation has issued a cease
and desist to the Plaintiff and is considering a counter claim concerning the false information and disclosures made by the Plaintiff
that may have affected the Company’s business and shareholders. On November 23, 2022 (“Settlement Date”),
Mr. Shvo agreed to settle with First Capital Venture on behalf of the Defendants for $11,500 to be paid within ten (10) days from the
Settlement Date. As of the date of this filing, the settlement payment of $11,500 has not been paid. Rocket Systems – Discontinued Operations On October 13, 2021, Rocket Systems, Inc. (“Plaintiff”)
filed a complaint against Nature Consulting LLC (“Nature”) in the pending 17th Judicial Circuit Court in and for Broward County,
Florida, (the “Florida Court”), Case Number CACE-21-018840 (the “Complaint”). The complaint alleges that the Plaintiff paid
Nature a deposit of $50,000 for the delivery of Nature products. According to the Complaint, Nature delivered $6,188 of the product but
failed to deliver the remaining $43,812 of product. Plaintiff has demanded that the remainder of the
product order be canceled and the refund of $43,812 be issued. In addition, the Plaintiff is seeking prejudgment interest and costs of
this action. The Company is unable to predict the financial outcome of this matter
at this time, and any views formed as to the viability of these claims or the financial exposure which could result may change from time
to time as the matter proceeds through its course. Accordingly, adjustments, if any, that might result from the resolution of this matter
have not been reflected in the consolidated financial statements except that Nature has recorded a reserve of $43,812 as of December 31,
2021. However, no assurance can be made that this matter together with the potential for reputational harm, will not result in a material
financial exposure, which could have a material adverse effect on the Company's financial condition, results of operations, or cash flows. This contingency will remain with Nature and
not be a contingency for the Company per the Bear Village acquisition (see Note 1). Home Remedies CBD – Discontinued Operations On November 23, 2021, Home Remedies CBD, LLC (“Plaintiff”)
filed a complaint against TheHemplug LLC (“THP”) in the pending 3rd Judicial Circuit Court in and for Wayne County, Michigan,
(the “Michigan Court”), Case Number CACE-21-016306-CB (the “Complaint”). The complaint alleges that the Plaintiff paid
Nature a deposit of $60,030 for the delivery of THP products. According to the Complaint, Nature delivered $27,600 of the product but
failed to deliver the remaining $32,430 of product. In addition, Plaintiff returned $4,575 of product to correct the labeling and that
THP failed to correct the labeling and return the product to Plaintiff. Plaintiff has demanded that the remainder of the
product order be canceled and a refund of $37,005. In addition, the Plaintiff is seeking prejudgment interest and costs of this action. On July 19, 2022, THP agreed to pay Plaintiff
a settlement of $ 15,000 Guarantees – Discontinued Operations The Company's Promissory Note is collateralized
by substantially all of the Company's assets and is personally guaranteed by the Company's CEO. Employment Contracts On March 1, 2022, as amended on October 1, 2022,
Mr. Ricardo Haynes, the Company’s Chief Executive Officer and President (“CEO”) entered into an Employment Agreement
with the Company. The Employment agreement terminates September 30, 2027 and automatically renews on a year-to-year basis unless terminated
by either party on six months notice. In addition, Mr. Haynes is entitled to employee reimbursements totaling $ 820
· $ 5,700
· Lump Sum payment of $ 21,299
· 25,000,000
· 7,500,000
· 750
· 1,500
· $ 7,500
· 1,500 RoRa Coins in possession of the Compan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DISCONTINUED OPERATIONS</t>
        </is>
      </c>
      <c r="B4" s="4" t="inlineStr">
        <is>
          <t xml:space="preserve">NOTE 15 – DISCONTINUED OPERATIONS As a result of the October 14, 2021 Complaint
filed against Defendants, the Company determined that Nature would be accounted as a discontinued operation pursuant to ASC 205-20 Discontinued
Operations The following table reconciles the loss realized
from the disposal of discontinued operations:
Schedule of gain on disposal of discontinued operation
December 31,
2021
Accounts payable $ 386,129
Due to related party 72,743
Customer advance payments 203,518
Short term notes payable 149,490
Accrued interest 89,120
Gain on disposal of discontinued operation $ (901,000 ) Discontinued operations for the year ended December
31, 2021 consist of the operations from Nature. The following tables lists the assets and liabilities
of discontinued operations as of June 30, 2022 and December 31, 2021 and the discontinued operations for Nature for three and six months
ended June 30, 2022 and 2021:
Schedule of assets and liabilities of discontinued operations
June 30, December 31,
2022 2021
Liabilities
Current liabilities:
Accounts payable $ – $ 386,129
Due to related party – 72,743
Loan payable to shareholder – –
Customer advance payments – 203,518
Short term notes payable – 149,490
Current portion of operating lease liabilities – –
Accrued interest – 89,120
Other current liabilities – –
Total current liabilities of discontinued operation – 901,000
Total liabilities of discontinued operation $ – $ 901,000
For the Six Months Ended June 30, For the Three Months Ended June 30,
2022 2021 2022 2021
Revenue $ – $ 3,443,682 – $ 1,852,431
Cost of sales – 1,375,880 – 628,694
Gross profit – 2,067,802 – 1,223,737
Operating expenses:
Advertising and marketing expenses – 351,967 – 201,382
General and administrative – 1,278,927 – 733,795
Total operating expenses – 1,630,894 – 935,176
Profit from operations – 436,908 – 288,560
Other expense (income):
Impairment of assets – – – –
Interest expense – 20,532 – 10,567
Other expense – – – –
Other income – – – –
Total other expense – 20,532 – 10,567
Profit before income taxes – 416,376 – 277,993
Income taxes – – – –
Net profit of discontinued operations $ – $ 416,376 – $ 277,9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6 – SUBSEQUENT EVENTS As of November 16, 2022, the Company has
not repaid three convertible notes totaling $630,000 and the three convertible notes are now in default. The Company is currently in discussions
to restructure the terms of the note. April 2022 Notes Subsequent to June 30, 2022, the Company offered and sold an additional
$366,100 of the April 2022 Notes paying interest that varies from 0% to 10% per annum and are due and payable on various dates from December
31, 2022 through October 31, 2024 (see Note 9). Employment Agreements On October 1, 2022, the Company entered into Employment
Agreements with individuals for positions in the Company. Each of the Employment agreements shall begin October 1, 2022 and terminate
September 30, 2027 and automatically renews on a year-to-year basis unless terminated by either party on six months notice. In addition,
each employee is entitled to employee reimbursements totaling $820 per month, entitled to six (6) weeks paid vacation each year, provides
for medical and dental insurance, and entitled to stock options upon the implementation of a Company employee option plan. Under these
Employment agreements, each employee will be entitled to the following:
· Ms. Tori White, Director Real Estate Development.
o $24,000 loan forgiveness cancelling debt used for the acquisition of shares in the Company.
o 4,800 RoRa Coins in possession of the Company.
· Mr. Eric Collins, Chairman and Chief Operations Officer.
o $12,500 loan forgiveness cancelling debt used for the acquisition of shares in the Company.
o 2,500 RoRa Coins in possession of the Company.
· Mr. Donald Keer, Corporate Counsel
o $3,500 loan forgiveness cancelling debt used for the acquisition of shares in the Company.
o 700 RoRa Coins in possession of the Company.
· Mr. Lance Lehr, Chief Operating Officer
o $2,500 loan forgiveness cancelling debt used for the acquisition of shares in the Company.
o 500 RoRa Coins in possession of the Company. The Company had been in discussions with the
Shareholders for repayment of the Acquisition of Preferred Shares and finalized the Employment Agreements on October 1, 2022 for positions
in the Company. As a result, the Company recorded the purchase price as compensation on March 1, 2022 (see Note 1). Investment in Fourth &amp;One On September 8, 2022, the Company entered into
a Membership Interest Purchase Agreement (“Agreement”) with Fourth &amp; One, LLC (“Fourth &amp; One”) with respect
to the sale and transfer of 51.5% of Fourth &amp; One’s interest in WC Mine Holdings, LLC (“WCMH”) giving the Company
a 30.9% ownership in WCMH for consideration totaling $5,450,000. In exchange, the Company issued Fourth &amp; One a promissory note of
$4,000,000 and 2,000 RoRa Prime digital coins (“Coins”), valued at $1,450,000. The promissory note provides for no interest
and matures on October 31, 2022 (“Maturity Date”). In addition, the promissory note provides that the Company may convert
all amounts at any time prior to the Maturity Date and after gaining approval by the Securities and Exchange Commission of the Company’s
REG A II Offering and Fourth &amp; One may convert all amounts into common stock prior to the Maturity Date at a conversion price of $2.00
per share. The Agreement also provides that should Fourth &amp; One not be able to convert the Coins on or before October 31, 2022 at
a conversion ratio of $800 per Coin, the Company will purchase all of the Coins for a total of $1,600,000 (2,000 Coins at $800 per Coin)
on October 31, 2022. On November 1, 2022, the Company and Fourth &amp;
1 mutually agreed to terminate the Agreement and the Company was released from any obligations. Financing Engagement Agreement On August 25, 2022 the Company entered into a
Legal Services Agreement with The George Law Group in connection with an issuance of multi-tranched securitization (“Financing”)
which shall utilize a pledge of the Company’s stock and other properties currently owned or under the Company’s control. The
legal fee shall be one-half of one percent (0.5%) of the par amount of any Financing. The Company paid a retainer of $25,000 at the signing
of the Legal Services Agreement which will be applied to any fees incurred in the Financ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Use of Estimates</t>
        </is>
      </c>
      <c r="B4" s="4" t="inlineStr">
        <is>
          <t xml:space="preserve">Use of Estimates The preparation of these financial statements
in accordance with accounting principles generally accepted in the United States of America requires management to make estimates and
assumptions that affect the reported amounts of assets and liabilities and disclosures of contingent assets and liabilities at the dates
of the financial statements and the reported amounts of net sales and expenses during the reported periods. Actual results may differ
from those estimates and such differences may be material to the financial statements. The more significant estimates and assumptions
by management include among others: inventory valuation, common stock valuation, the recoverability of intangibles, derivative valuation,
and lease asset amortization. The current economic environment has increased the degree of uncertainty inherent in these estimates and
assumptions. </t>
        </is>
      </c>
    </row>
    <row r="5">
      <c r="A5" s="4" t="inlineStr">
        <is>
          <t>Cash</t>
        </is>
      </c>
      <c r="B5" s="4" t="inlineStr">
        <is>
          <t xml:space="preserve">Cash The Company’s cash is held in bank accounts
in the United States and is insured by the Federal Deposit Insurance Corporation (FDIC) up to $250,000. The Company has not experienced
any cash losses. </t>
        </is>
      </c>
    </row>
    <row r="6">
      <c r="A6" s="4" t="inlineStr">
        <is>
          <t>Accounts Receivable</t>
        </is>
      </c>
      <c r="B6" s="4" t="inlineStr">
        <is>
          <t xml:space="preserve">Accounts Receivable Accounts receivable are non-interest-bearing obligations
due under normal course of business. Management reviews accounts receivable on a monthly basis to determine if any receivables will be
potentially uncollectible. Historical bad debts and current economic trends are used in evaluating the allowance for doubtful accounts.
The Company includes any accounts receivable balances that are determined to be uncollectible in its overall allowance for doubtful accounts.
After all attempts to collect a receivable have failed, the receivable is written off against the allowance. Based on the information
available, the Company has an allowance for doubtful accounts of $ 0 147,357 </t>
        </is>
      </c>
    </row>
    <row r="7">
      <c r="A7" s="4" t="inlineStr">
        <is>
          <t>Cash Flows Reporting</t>
        </is>
      </c>
      <c r="B7" s="4" t="inlineStr">
        <is>
          <t xml:space="preserve">Cash Flows Reporting The Company follows ASC 230, Statement of Cash
Flows, for cash flows reporting, classifies cash receipts and payments according to whether they stem from operating, investing, or financing
activities and provides definitions of each category. The Company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
        </is>
      </c>
    </row>
    <row r="8">
      <c r="A8" s="4" t="inlineStr">
        <is>
          <t>Related Parties</t>
        </is>
      </c>
      <c r="B8" s="4" t="inlineStr">
        <is>
          <t xml:space="preserve">Related Parties The Company follows ASC 850, “Related Party
Disclosures,” for the identification of related parties and disclosure of related party transactions. Related parties are any entities
or individuals that, through employment, ownership or other means, possess the ability to direct or cause the direction of the management
and policies of the Company. </t>
        </is>
      </c>
    </row>
    <row r="9">
      <c r="A9" s="4" t="inlineStr">
        <is>
          <t>Income Taxes</t>
        </is>
      </c>
      <c r="B9" s="4" t="inlineStr">
        <is>
          <t xml:space="preserve">Income Taxes Income taxes are accounted for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Consolidated Balance Sheets in accordance with ASC 740, which established
financial accounting and reporting standards for the effect of income taxes. The likelihood that its deferred tax assets will be recovered
from future taxable income must be assessed and, to the extent that recovery is not likely, a valuation allowance is established. Changes
in the valuation allowance in a period are recorded through the income tax provision in the Condensed Consolidated Statements of Operations. ASC 740-10-30 was adopted from the date of its
inception. ASC 740-10 clarifies the accounting for uncertainty in income taxes recognized in an entity’s consolidated financial
statements and prescribes a recognition threshold and measurement attributes for financial statement disclosure of tax positions taken
or expected to be taken on a tax return. Under ASC 740-1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10 provides
guidance on derecognition, classification, interest and penalties, accounting in interim periods, disclosure and transition. As a result
of the implementation of ASC 740-10, and currently, the Company does not have a liability for unrecognized income tax benefits. </t>
        </is>
      </c>
    </row>
    <row r="10">
      <c r="A10" s="4" t="inlineStr">
        <is>
          <t>Advertising and Marketing Costs</t>
        </is>
      </c>
      <c r="B10" s="4" t="inlineStr">
        <is>
          <t xml:space="preserve">Advertising and Marketing Costs Advertising and marketing expenses are recorded
as marketing expenses when they are incurred. The Company had advertising and marketing expense of $ 0 0 201,382 351,967 </t>
        </is>
      </c>
    </row>
    <row r="11">
      <c r="A11" s="4" t="inlineStr">
        <is>
          <t>Revenue Recognition</t>
        </is>
      </c>
      <c r="B11" s="4" t="inlineStr">
        <is>
          <t xml:space="preserve">Revenue Recognition On January 19, 2019 (date of formation), the Company
adopted Accounting Standards Codification ASC 606 (“ASC 606”), Revenue from Contracts with Customers The Company generates all of its revenue from
contracts with customers. The Company recognizes revenue when we satisfy a performance obligation by transferring control of the promised
services to a customer in an amount that reflects the consideration that we expect to receive in exchange for those services. The Company
determines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we satisfy a performance obligation. At contract inception, the Company assesses the
services promised in our contracts with customers and identifies a performance obligation for each promise to transfer to the customer
a service (or bundle of services) that is distinct. To identify the performance obligations, the Company considers all of the services
promised in the contract regardless of whether they are explicitly stated or are implied by customary business practices. The Company
allocates the entire transaction price to a single performance obligation. </t>
        </is>
      </c>
    </row>
    <row r="12">
      <c r="A12" s="4" t="inlineStr">
        <is>
          <t>Customer Advanced Payments – Discontinued Operations</t>
        </is>
      </c>
      <c r="B12" s="4" t="inlineStr">
        <is>
          <t xml:space="preserve">Customer Advanced Payments – Discontinued
Operations Customer advanced payments consisted of
customer orders paid in advance of the delivery of the order. Customer advanced payments are classified as short-term as the typical
order ships within approximately three weeks of placing the order. Customer advanced payments are recognized as revenue when the
product is shipped to the customer and all other revenue recognition criteria have been met. Customer advanced payments as of June
30, 2022 and December 31, 2021 were $ 0 203,518 </t>
        </is>
      </c>
    </row>
    <row r="13">
      <c r="A13" s="4" t="inlineStr">
        <is>
          <t>Inventories – Discontinued Operations</t>
        </is>
      </c>
      <c r="B13" s="4" t="inlineStr">
        <is>
          <t xml:space="preserve">Inventories – Discontinued Operations The Company manufactures its own products,
made to order, and when completed are shipped to the customer. The Company's inventories are valued by the first-in, first-out
("FIFO") cost method and are stated at the lower of cost or net realizable value. The Company had inventories of $ 0 0 </t>
        </is>
      </c>
    </row>
    <row r="14">
      <c r="A14" s="4" t="inlineStr">
        <is>
          <t>Property and Equipment</t>
        </is>
      </c>
      <c r="B14" s="4" t="inlineStr">
        <is>
          <t xml:space="preserve">Property and Equipment Property and equipment are carried at cost and
are depreciated on a straight-line basis over the estimated useful lives of the assets, generally five year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Fixed assets are examined for the possibility of decreases in value when events or changes in circumstances reflect the
fact that their recorded value may not be recoverable. </t>
        </is>
      </c>
    </row>
    <row r="15">
      <c r="A15" s="4" t="inlineStr">
        <is>
          <t>Intangible Assets</t>
        </is>
      </c>
      <c r="B15" s="4" t="inlineStr">
        <is>
          <t xml:space="preserve">Intangible Assets Intangible assets consisted primarily of developed
technology – website. Our intangible assets are being amortized on a straight-line basis over a period of five years. </t>
        </is>
      </c>
    </row>
    <row r="16">
      <c r="A16" s="4" t="inlineStr">
        <is>
          <t>Impairment of Long-lived Assets</t>
        </is>
      </c>
      <c r="B16" s="4" t="inlineStr">
        <is>
          <t xml:space="preserve">Impairment of Long-lived Assets We periodically evaluate whether the carrying
value of property, equipment and intangible assets has been impaired when circumstances indicate the carrying value of those assets may
not be recoverable. The carrying amount is not recoverable if it exceeds the sum of the undiscounted cash flows expected to result
from the use and eventual disposition of the asset. If the carrying value is not recoverable, the impairment loss is measured as
the excess of the asset’s carrying value over its fair value. All long-lived assets are impaired as of June 30, 2022 and December
31, 2021. See Explanatory Note for impairment discussion as of December 31, 2021. Our impairment analyses require management to
apply judgment in estimating future cash flows as well as asset fair values, including forecasting useful lives of the assets, assessing
the probability of different outcomes, and selecting the discount rate that reflects the risk inherent in future cash flows. If the carrying
value is not recoverable, we assess the fair value of long-lived assets using commonly accepted techniques, and may use more than one
method, including, but not limited to, recent third party comparable sales and discounted cash flow models. If actual results are
not consistent with our assumptions and estimates, or our assumptions and estimates change due to new information, we may be exposed to
an impairment charge in the future. </t>
        </is>
      </c>
    </row>
    <row r="17">
      <c r="A17" s="4" t="inlineStr">
        <is>
          <t>Leases</t>
        </is>
      </c>
      <c r="B17" s="4" t="inlineStr">
        <is>
          <t xml:space="preserve">Leases The Company determines whether an arrangement
contains a lease at inception. A lease is a contract that provides the right to control an identified asset for a period of time in exchange
for consideration. For identified leases, the Company determines whether it should be classified as an operating or finance lease. Operating
leases are recorded in the balance sheet as: right-of-use asset (“ROU asset”) and operating lease obligation. ROU assets represent
the Company’s right to use an underlying asset for the lease term and lease liabilities represent the Company’s obligation
to make lease payments arising from the lease. ROU assets and operating lease liabilities are recognized at the commencement date of the
lease and measured based on the present value of lease payments over the lease term. The ROU asset also includes deferred rent liabilities.
The Company’s lease arrangements generally do not provide an implicit interest rate. As a result, in such situations the Company
uses its incremental borrowing rate based on the information available at commencement date in determining the present value of lease
payments. The Company includes options to extend or terminate the lease when it is reasonably certain that it will exercise that option
in the measurement of its ROU assets and liabilities. Lease expense for operating leases is recognized on a straight-line basis over the
lease term. The Company has some lease agreements with lease and non-lease components, which are accounted for as a single lease component.
See Explanatory Note for impairment discussion as of December 31, 2021. </t>
        </is>
      </c>
    </row>
    <row r="18">
      <c r="A18" s="4" t="inlineStr">
        <is>
          <t>Fair Value of Financial Instruments</t>
        </is>
      </c>
      <c r="B18" s="4" t="inlineStr">
        <is>
          <t xml:space="preserve">Fair Value of Financial Instruments The provisions of accounting guidance, FASB Topic
ASC 825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June 30, 2022 and December 31, 2021,
the fair value of cash, accounts receivable, accounts payable, accrued expenses, and notes payable approximated carrying value due to
the short maturity of the instruments, quoted market prices or interest rates which fluctuate with market rates. </t>
        </is>
      </c>
    </row>
    <row r="19">
      <c r="A19" s="4" t="inlineStr">
        <is>
          <t>Fair Value Measurements</t>
        </is>
      </c>
      <c r="B19" s="4" t="inlineStr">
        <is>
          <t xml:space="preserve">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measurement of the fair value of the assets or liabilities. The carrying value of financial assets and liabilities
recorded at fair value is measured on a recurring or nonrecurring basis. Financial assets and liabilities measured on a non-recurring
basis are those that are adjusted to fair value when a significant event occurs. There were no financial assets or liabilities carried
and measured on a nonrecurring basis during the reporting periods. Financial assets and liabilities measured on a recurring basis are
those that are adjusted to fair value each time a financial statement is prepared. There have been no transfers between levels. The derivatives are evaluated under the hierarchy
of ASC 480-10, ASC Paragraph 815-25-1 and ASC Subparagraph 815-10-15-74 addressing embedded derivatives. The fair value of the Level 3
financial instruments was performed internally by the Company using the Black Scholes valuation method. The following table summarize the Company’s
fair value measurements by level at June 30, 2022 for the assets measured at fair value on a recurring basis:
Schedule of fair value measurements
Level 1 Level 2 Level 3
Derivative liability $ – $ – $ 92,937 The following table summarize the Company’s
fair value measurements by level at December 31, 2021 for the assets measured at fair value on a recurring basis:
Level 1 Level 2 Level 3
Derivative liability $ – $ – $ 83,404 </t>
        </is>
      </c>
    </row>
    <row r="20">
      <c r="A20" s="4" t="inlineStr">
        <is>
          <t>Debt</t>
        </is>
      </c>
      <c r="B20" s="4" t="inlineStr">
        <is>
          <t xml:space="preserve">Debt The Company issues debt that may have separate
warrants, conversion features, or no equity-linked attributes. Debt with warrants Convertible debt – derivative treatment If the conversion feature within convertible debt
meets the requirements to be treated as a derivative, we estimate the fair value of the convertible debt derivative using the Black Scholes
method upon the date of issuance. If the fair value of the convertible debt derivative is higher than the face value of the convertible
debt, the excess is immediately recognized as interest expense. Otherwise, the fair value of the convertible debt derivative is recorded
as a liability with an offsetting amount recorded as a debt discount, which offsets the carrying amount of the debt. The convertible debt
derivative is revalued at the end of each reporting period and any change in fair value is recorded as a gain or loss in the Consolidated
Statement of Operations. The debt discount is amortized through interest expense over the life of the debt. </t>
        </is>
      </c>
    </row>
    <row r="21">
      <c r="A21" s="4" t="inlineStr">
        <is>
          <t>Loss per Share</t>
        </is>
      </c>
      <c r="B21" s="4" t="inlineStr">
        <is>
          <t xml:space="preserve">Loss per Share The computation of loss per share included in
the Condensed Consolidated Statements of Operations, represents the net profit (loss) per share that is reported per ASC 260, “Earnings
Per Share” for all periods presented. Diluted earnings (loss) per share are computed
on the basis of the weighted average number of common shares (including common stock subject to redemption) plus dilutive potential common
shares outstanding for the reporting period. In periods where losses are reported, the weighted-average number of common stock outstanding
excludes common stock equivalents, because their inclusion would be anti-dilutive. The following potentially dilutive securities
were excluded from the calculation of diluted net loss per share because the effects were anti-dilutive based on the application of the
treasury stock method and because the Company incurred net losses during the period:
Schedule of anti dilutive shares
June 30, 2022 December 31, 2021
Series A convertible preferred stock 500,000,000 500,000,000
Series B convertible preferred stock 5,000,000 5,000,000
Series C convertible preferred stock 10,000 10,000
Total potentially dilutive shares 505,010,000 505,010,000 </t>
        </is>
      </c>
    </row>
    <row r="22">
      <c r="A22" s="4" t="inlineStr">
        <is>
          <t>Commitments and Contingencies</t>
        </is>
      </c>
      <c r="B22" s="4" t="inlineStr">
        <is>
          <t xml:space="preserve">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known commitments or contingencies as of June 30, 2022 and December 31,
2021. See Explanatory Note for impairment discussion as of December 31, 2021. </t>
        </is>
      </c>
    </row>
    <row r="23">
      <c r="A23" s="4" t="inlineStr">
        <is>
          <t>Discontinued Operations</t>
        </is>
      </c>
      <c r="B23" s="4" t="inlineStr">
        <is>
          <t xml:space="preserve">Discontinued Operations As a result of the October 14, 2021 Complaint
filed against Defendants, the Company determined that Nature would be accounted as a discontinued operation pursuant to ASC 205-20 Discontinued
Operations </t>
        </is>
      </c>
    </row>
    <row r="24">
      <c r="A24" s="4" t="inlineStr">
        <is>
          <t>Concentrations, Risks, and Uncertainties</t>
        </is>
      </c>
      <c r="B24" s="4" t="inlineStr">
        <is>
          <t xml:space="preserve">Concentrations, Risks, and Uncertainties Business Risk Substantial business risks and uncertainties are
inherent to an entity, including the potential risk of business failure. The Company is headquartered and operates in the
United States. To date, the Company has generated limited revenues from operations. There can be no assurance that the Company will be
able to successfully continue to produce its products and failure to do so would have a material adverse effect on the Company’s
financial position, results of operations and cash flows. Also, the success of the Company’s operations is subject to numerous contingencies,
some of which are beyond management’s control. These contingencies include general economic conditions, price of raw material, competition,
and governmental and political conditions. Interest rate risk Financial assets and liabilities do not have material
interest rate risk. Credit risk The Company is exposed to credit risk from its
cash in banks and accounts receivable. The credit risk on cash in banks is limited because the counterparties are recognized financial
institutions. Seasonality The business is not subject to seasonal fluctuations.
However, as a result of the COVID 19 pandemic, in 2020, the Company entered into the sale of KN95 masks but had to dispose of them at
a loss. </t>
        </is>
      </c>
    </row>
    <row r="25">
      <c r="A25" s="4" t="inlineStr">
        <is>
          <t>Recent Accounting Pronouncements</t>
        </is>
      </c>
      <c r="B25" s="4" t="inlineStr">
        <is>
          <t xml:space="preserve">Recent Accounting Pronouncements In December 2019, the FASB issued ASU No. 2019-12,
Simplifying the Accounting for Income Taxes. Income Taxes In August 2020, the FASB issued ASU No. 2020-06,
Debt-Debt with Conversion and Other Options (Subtopic 470-20) and Derivatives and Hedging – 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is permitted, but no earlier than fiscal years beginning after December 15, 2020. The
Company adopted ASU No. 2020-06 in the first quarter of fiscal 2021, coinciding with the standard’s effective date, and had an immaterial
impact from this standard. Other recently issued accounting updates are not
expected to have a material impact on the Company’s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fair value measurements</t>
        </is>
      </c>
      <c r="B4" s="4" t="inlineStr">
        <is>
          <t xml:space="preserve">Schedule of fair value measurements
Level 1 Level 2 Level 3
Derivative liability $ – $ – $ 92,937 The following table summarize the Company’s
fair value measurements by level at December 31, 2021 for the assets measured at fair value on a recurring basis:
Level 1 Level 2 Level 3
Derivative liability $ – $ – $ 83,404 </t>
        </is>
      </c>
    </row>
    <row r="5">
      <c r="A5" s="4" t="inlineStr">
        <is>
          <t>Schedule of anti dilutive shares</t>
        </is>
      </c>
      <c r="B5" s="4" t="inlineStr">
        <is>
          <t xml:space="preserve">Schedule of anti dilutive shares
June 30, 2022 December 31, 2021
Series A convertible preferred stock 500,000,000 500,000,000
Series B convertible preferred stock 5,000,000 5,000,000
Series C convertible preferred stock 10,000 10,000
Total potentially dilutive shares 505,010,000 505,01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PERATING LEASES – DISCONTINUED OPERATIONS (Tables)</t>
        </is>
      </c>
      <c r="B1" s="2" t="inlineStr">
        <is>
          <t>6 Months Ended</t>
        </is>
      </c>
    </row>
    <row r="2">
      <c r="B2" s="2" t="inlineStr">
        <is>
          <t>Jun. 30, 2022</t>
        </is>
      </c>
    </row>
    <row r="3">
      <c r="A3" s="3" t="inlineStr">
        <is>
          <t>Operating Leases Discontinued Operations</t>
        </is>
      </c>
      <c r="B3" s="4" t="inlineStr">
        <is>
          <t xml:space="preserve"> </t>
        </is>
      </c>
    </row>
    <row r="4">
      <c r="A4" s="4" t="inlineStr">
        <is>
          <t>Schedule of components of lease expense</t>
        </is>
      </c>
      <c r="B4" s="4" t="inlineStr">
        <is>
          <t xml:space="preserve">Schedule of components of lease expense
Six Months ended June 30, Three Months ended June 30,
2022 2021 2022 2021
Operating lease expense $ – $ 118,480 $ – $ 59,240
Short term lease cost – 225 – –
Total lease expense $ – $ 118,705 $ – $ 59,240
Less: Rental income through sub-lease – (49,823 ) – (24,799 )
Net lease expense $ – $ 68,882 $ – $ 34,4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EARNINGS PER SHARE (Tables)</t>
        </is>
      </c>
      <c r="B1" s="2" t="inlineStr">
        <is>
          <t>6 Months Ended</t>
        </is>
      </c>
    </row>
    <row r="2">
      <c r="B2" s="2" t="inlineStr">
        <is>
          <t>Jun. 30, 2022</t>
        </is>
      </c>
    </row>
    <row r="3">
      <c r="A3" s="4" t="inlineStr">
        <is>
          <t>Schedule of anti dilutive shares</t>
        </is>
      </c>
      <c r="B3" s="4" t="inlineStr">
        <is>
          <t xml:space="preserve">Schedule of anti dilutive shares
June 30, 2022 December 31, 2021
Series A convertible preferred stock 500,000,000 500,000,000
Series B convertible preferred stock 5,000,000 5,000,000
Series C convertible preferred stock 10,000 10,000
Total potentially dilutive shares 505,010,000 505,010,000 </t>
        </is>
      </c>
    </row>
    <row r="4">
      <c r="A4" s="4" t="inlineStr">
        <is>
          <t>Schedule of earning per share</t>
        </is>
      </c>
      <c r="B4" s="4" t="inlineStr">
        <is>
          <t>Schedule of earning per share
Six Months Ended June 30, Three Months Ended June 30,
2022 2021 2022 2021
Loss from continuing operations $ (1,992,887 ) $ (739,985 ) $ (1,545,113 ) $ (387,071 )
Discontinued operations – 416,376 – 277,993
Net loss $ (1,992,887 ) $ (323,609 ) $ (1,545,113 ) $ (109,078 )
Basic weighted average outstanding shares of common stock 70,113,111 76,340,735 70,690,186 76,340,735
Dilutive effect of options and warrants – – – –
Diluted weighted average common stock and common stock equivalents 70,113,111 76,340,735 70,690,186 76,340,735
Loss per share:
Net loss per share from continuing operations, basic and diluted $ (0.03 ) $ (0.01 ) $ (0.02 ) $ (0.01 )
Net loss per share from discontinued operations, basic and diluted – 0.00 – 0.00
Net loss per share, basic and diluted $ (0.03 ) $ (0.01 ) $ (0.02 ) $ (0.01 )</t>
        </is>
      </c>
    </row>
    <row r="5">
      <c r="A5" s="4" t="inlineStr">
        <is>
          <t>Treasury Stock [Member]</t>
        </is>
      </c>
      <c r="B5" s="4" t="inlineStr">
        <is>
          <t xml:space="preserve"> </t>
        </is>
      </c>
    </row>
    <row r="6">
      <c r="A6" s="4" t="inlineStr">
        <is>
          <t>Schedule of anti dilutive shares</t>
        </is>
      </c>
      <c r="B6" s="4" t="inlineStr">
        <is>
          <t xml:space="preserve">Schedule of anti dilutive shares
June 30, 2022 December 31, 2021
Options to purchase shares of common stock – –
Series A convertible preferred stock 500,000,000 500,000,000
Series B convertible preferred stock 5,000,000 5,000,000
Series C convertible preferred stock 10,000 10,000
Total potentially dilutive shares 505,010,000 505,01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DISCONTINUED OPERATIONS (Tabl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Schedule of gain on disposal of discontinued operation</t>
        </is>
      </c>
      <c r="B4" s="4" t="inlineStr">
        <is>
          <t>Schedule of gain on disposal of discontinued operation
December 31,
2021
Accounts payable $ 386,129
Due to related party 72,743
Customer advance payments 203,518
Short term notes payable 149,490
Accrued interest 89,120
Gain on disposal of discontinued operation $ (901,000 )</t>
        </is>
      </c>
    </row>
    <row r="5">
      <c r="A5" s="4" t="inlineStr">
        <is>
          <t>Schedule of assets and liabilities of discontinued operations</t>
        </is>
      </c>
      <c r="B5" s="4" t="inlineStr">
        <is>
          <t xml:space="preserve">Schedule of assets and liabilities of discontinued operations
June 30, December 31,
2022 2021
Liabilities
Current liabilities:
Accounts payable $ – $ 386,129
Due to related party – 72,743
Loan payable to shareholder – –
Customer advance payments – 203,518
Short term notes payable – 149,490
Current portion of operating lease liabilities – –
Accrued interest – 89,120
Other current liabilities – –
Total current liabilities of discontinued operation – 901,000
Total liabilities of discontinued operation $ – $ 901,000
For the Six Months Ended June 30, For the Three Months Ended June 30,
2022 2021 2022 2021
Revenue $ – $ 3,443,682 – $ 1,852,431
Cost of sales – 1,375,880 – 628,694
Gross profit – 2,067,802 – 1,223,737
Operating expenses:
Advertising and marketing expenses – 351,967 – 201,382
General and administrative – 1,278,927 – 733,795
Total operating expenses – 1,630,894 – 935,176
Profit from operations – 436,908 – 288,560
Other expense (income):
Impairment of assets – – – –
Interest expense – 20,532 – 10,567
Other expense – – – –
Other income – – – –
Total other expense – 20,532 – 10,567
Profit before income taxes – 416,376 – 277,993
Income taxes – – – –
Net profit of discontinued operations $ – $ 416,376 – $ 277,9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NATURE OF BUSINESS (Details Narrative) - USD ($)</t>
        </is>
      </c>
      <c r="B1" s="2" t="inlineStr">
        <is>
          <t>6 Months Ended</t>
        </is>
      </c>
    </row>
    <row r="2">
      <c r="B2" s="2" t="inlineStr">
        <is>
          <t>Jun. 30, 2022</t>
        </is>
      </c>
      <c r="C2" s="2" t="inlineStr">
        <is>
          <t>Dec. 31, 2021</t>
        </is>
      </c>
    </row>
    <row r="3">
      <c r="A3" s="4" t="inlineStr">
        <is>
          <t>Restricted common stock cancellation</t>
        </is>
      </c>
      <c r="B3" s="5" t="n">
        <v>55000000</v>
      </c>
      <c r="C3" s="4" t="inlineStr">
        <is>
          <t xml:space="preserve"> </t>
        </is>
      </c>
    </row>
    <row r="4">
      <c r="A4" s="4" t="inlineStr">
        <is>
          <t>Purchase price</t>
        </is>
      </c>
      <c r="B4" s="6" t="n">
        <v>250000</v>
      </c>
      <c r="C4" s="4" t="inlineStr">
        <is>
          <t xml:space="preserve"> </t>
        </is>
      </c>
    </row>
    <row r="5">
      <c r="A5" s="4" t="inlineStr">
        <is>
          <t>Accrued interest</t>
        </is>
      </c>
      <c r="B5" s="5" t="n">
        <v>2184531</v>
      </c>
      <c r="C5" s="6" t="n">
        <v>1019156</v>
      </c>
    </row>
    <row r="6">
      <c r="A6" s="4" t="inlineStr">
        <is>
          <t>EIDL Loan [Member]</t>
        </is>
      </c>
      <c r="B6" s="4" t="inlineStr">
        <is>
          <t xml:space="preserve"> </t>
        </is>
      </c>
      <c r="C6" s="4" t="inlineStr">
        <is>
          <t xml:space="preserve"> </t>
        </is>
      </c>
    </row>
    <row r="7">
      <c r="A7" s="4" t="inlineStr">
        <is>
          <t>Accrued interest</t>
        </is>
      </c>
      <c r="B7" s="5" t="n">
        <v>9290</v>
      </c>
      <c r="C7" s="4" t="inlineStr">
        <is>
          <t xml:space="preserve"> </t>
        </is>
      </c>
    </row>
    <row r="8">
      <c r="A8" s="4" t="inlineStr">
        <is>
          <t>Loan</t>
        </is>
      </c>
      <c r="B8" s="5" t="n">
        <v>149490</v>
      </c>
      <c r="C8" s="4" t="inlineStr">
        <is>
          <t xml:space="preserve"> </t>
        </is>
      </c>
    </row>
    <row r="9">
      <c r="A9" s="4" t="inlineStr">
        <is>
          <t>E L S R [Member]</t>
        </is>
      </c>
      <c r="B9" s="4" t="inlineStr">
        <is>
          <t xml:space="preserve"> </t>
        </is>
      </c>
      <c r="C9" s="4" t="inlineStr">
        <is>
          <t xml:space="preserve"> </t>
        </is>
      </c>
    </row>
    <row r="10">
      <c r="A10" s="4" t="inlineStr">
        <is>
          <t>Convertible note</t>
        </is>
      </c>
      <c r="B10" s="5" t="n">
        <v>35000</v>
      </c>
      <c r="C10" s="4" t="inlineStr">
        <is>
          <t xml:space="preserve"> </t>
        </is>
      </c>
    </row>
    <row r="11">
      <c r="A11" s="4" t="inlineStr">
        <is>
          <t>ELSR [Member]</t>
        </is>
      </c>
      <c r="B11" s="4" t="inlineStr">
        <is>
          <t xml:space="preserve"> </t>
        </is>
      </c>
      <c r="C11" s="4" t="inlineStr">
        <is>
          <t xml:space="preserve"> </t>
        </is>
      </c>
    </row>
    <row r="12">
      <c r="A12" s="4" t="inlineStr">
        <is>
          <t>Convertible note</t>
        </is>
      </c>
      <c r="B12" s="5" t="n">
        <v>85766</v>
      </c>
      <c r="C12" s="4" t="inlineStr">
        <is>
          <t xml:space="preserve"> </t>
        </is>
      </c>
    </row>
    <row r="13">
      <c r="A13" s="4" t="inlineStr">
        <is>
          <t>Canon [Member]</t>
        </is>
      </c>
      <c r="B13" s="4" t="inlineStr">
        <is>
          <t xml:space="preserve"> </t>
        </is>
      </c>
      <c r="C13" s="4" t="inlineStr">
        <is>
          <t xml:space="preserve"> </t>
        </is>
      </c>
    </row>
    <row r="14">
      <c r="A14" s="4" t="inlineStr">
        <is>
          <t>Convertible note</t>
        </is>
      </c>
      <c r="B14" s="5" t="n">
        <v>220000</v>
      </c>
      <c r="C14" s="4" t="inlineStr">
        <is>
          <t xml:space="preserve"> </t>
        </is>
      </c>
    </row>
    <row r="15">
      <c r="A15" s="4" t="inlineStr">
        <is>
          <t>Moshe Zucker [Member]</t>
        </is>
      </c>
      <c r="B15" s="4" t="inlineStr">
        <is>
          <t xml:space="preserve"> </t>
        </is>
      </c>
      <c r="C15" s="4" t="inlineStr">
        <is>
          <t xml:space="preserve"> </t>
        </is>
      </c>
    </row>
    <row r="16">
      <c r="A16" s="4" t="inlineStr">
        <is>
          <t>Convertible note</t>
        </is>
      </c>
      <c r="B16" s="5" t="n">
        <v>410000</v>
      </c>
      <c r="C16" s="4" t="inlineStr">
        <is>
          <t xml:space="preserve"> </t>
        </is>
      </c>
    </row>
    <row r="17">
      <c r="A17" s="4" t="inlineStr">
        <is>
          <t>Accrued interest</t>
        </is>
      </c>
      <c r="B17" s="6" t="n">
        <v>190000</v>
      </c>
      <c r="C17" s="4" t="inlineStr">
        <is>
          <t xml:space="preserve"> </t>
        </is>
      </c>
    </row>
    <row r="18">
      <c r="A18" s="4" t="inlineStr">
        <is>
          <t>Number of shares converted</t>
        </is>
      </c>
      <c r="B18" s="5" t="n">
        <v>3800000</v>
      </c>
      <c r="C18" s="4" t="inlineStr">
        <is>
          <t xml:space="preserve"> </t>
        </is>
      </c>
    </row>
    <row r="19">
      <c r="A19" s="4" t="inlineStr">
        <is>
          <t>Orel Ben [Member]</t>
        </is>
      </c>
      <c r="B19" s="4" t="inlineStr">
        <is>
          <t xml:space="preserve"> </t>
        </is>
      </c>
      <c r="C19" s="4" t="inlineStr">
        <is>
          <t xml:space="preserve"> </t>
        </is>
      </c>
    </row>
    <row r="20">
      <c r="A20" s="4" t="inlineStr">
        <is>
          <t>Accrued interest</t>
        </is>
      </c>
      <c r="B20" s="6" t="n">
        <v>72743</v>
      </c>
      <c r="C20" s="4" t="inlineStr">
        <is>
          <t xml:space="preserve"> </t>
        </is>
      </c>
    </row>
    <row r="21">
      <c r="A21" s="4" t="inlineStr">
        <is>
          <t>Preferred Stock [Member]</t>
        </is>
      </c>
      <c r="B21" s="4" t="inlineStr">
        <is>
          <t xml:space="preserve"> </t>
        </is>
      </c>
      <c r="C21" s="4" t="inlineStr">
        <is>
          <t xml:space="preserve"> </t>
        </is>
      </c>
    </row>
    <row r="22">
      <c r="A22" s="4" t="inlineStr">
        <is>
          <t>Purchase price</t>
        </is>
      </c>
      <c r="B22" s="6" t="n">
        <v>50000</v>
      </c>
      <c r="C2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Jun. 30, 2022</t>
        </is>
      </c>
      <c r="C1" s="2" t="inlineStr">
        <is>
          <t>Dec. 31, 2021</t>
        </is>
      </c>
    </row>
    <row r="2">
      <c r="A2" s="4" t="inlineStr">
        <is>
          <t>Unamortized discount, current</t>
        </is>
      </c>
      <c r="B2" s="6" t="n">
        <v>85670</v>
      </c>
      <c r="C2" s="6" t="n">
        <v>241876</v>
      </c>
    </row>
    <row r="3">
      <c r="A3" s="4" t="inlineStr">
        <is>
          <t>Common stock, shares par value</t>
        </is>
      </c>
      <c r="B3" s="7" t="n">
        <v>0.001</v>
      </c>
      <c r="C3" s="7" t="n">
        <v>0.001</v>
      </c>
    </row>
    <row r="4">
      <c r="A4" s="4" t="inlineStr">
        <is>
          <t>Common stock, shares authorized</t>
        </is>
      </c>
      <c r="B4" s="5" t="n">
        <v>900000000</v>
      </c>
      <c r="C4" s="5" t="n">
        <v>900000000</v>
      </c>
    </row>
    <row r="5">
      <c r="A5" s="4" t="inlineStr">
        <is>
          <t>Common stock, shares issued</t>
        </is>
      </c>
      <c r="B5" s="5" t="n">
        <v>72140735</v>
      </c>
      <c r="C5" s="5" t="n">
        <v>80140735</v>
      </c>
    </row>
    <row r="6">
      <c r="A6" s="4" t="inlineStr">
        <is>
          <t>Common stock, shares outstanding</t>
        </is>
      </c>
      <c r="B6" s="5" t="n">
        <v>72140735</v>
      </c>
      <c r="C6" s="5" t="n">
        <v>80140735</v>
      </c>
    </row>
    <row r="7">
      <c r="A7" s="4" t="inlineStr">
        <is>
          <t>Series A Preferred Stock [Member]</t>
        </is>
      </c>
      <c r="B7" s="4" t="inlineStr">
        <is>
          <t xml:space="preserve"> </t>
        </is>
      </c>
      <c r="C7" s="4" t="inlineStr">
        <is>
          <t xml:space="preserve"> </t>
        </is>
      </c>
    </row>
    <row r="8">
      <c r="A8" s="4" t="inlineStr">
        <is>
          <t>Preferred stock, shares par value</t>
        </is>
      </c>
      <c r="B8" s="7" t="n">
        <v>0.001</v>
      </c>
      <c r="C8" s="7" t="n">
        <v>0.001</v>
      </c>
    </row>
    <row r="9">
      <c r="A9" s="4" t="inlineStr">
        <is>
          <t>Preferred stock, shares authorized</t>
        </is>
      </c>
      <c r="B9" s="5" t="n">
        <v>50000000</v>
      </c>
      <c r="C9" s="5" t="n">
        <v>50000000</v>
      </c>
    </row>
    <row r="10">
      <c r="A10" s="4" t="inlineStr">
        <is>
          <t>Preferred stock, shares issued</t>
        </is>
      </c>
      <c r="B10" s="5" t="n">
        <v>50000000</v>
      </c>
      <c r="C10" s="5" t="n">
        <v>50000000</v>
      </c>
    </row>
    <row r="11">
      <c r="A11" s="4" t="inlineStr">
        <is>
          <t>Preferred stock, shares outstanding</t>
        </is>
      </c>
      <c r="B11" s="5" t="n">
        <v>50000000</v>
      </c>
      <c r="C11" s="5" t="n">
        <v>50000000</v>
      </c>
    </row>
    <row r="12">
      <c r="A12" s="4" t="inlineStr">
        <is>
          <t>Series B Preferred Stock [Member]</t>
        </is>
      </c>
      <c r="B12" s="4" t="inlineStr">
        <is>
          <t xml:space="preserve"> </t>
        </is>
      </c>
      <c r="C12" s="4" t="inlineStr">
        <is>
          <t xml:space="preserve"> </t>
        </is>
      </c>
    </row>
    <row r="13">
      <c r="A13" s="4" t="inlineStr">
        <is>
          <t>Preferred stock, shares par value</t>
        </is>
      </c>
      <c r="B13" s="7" t="n">
        <v>0.001</v>
      </c>
      <c r="C13" s="7" t="n">
        <v>0.001</v>
      </c>
    </row>
    <row r="14">
      <c r="A14" s="4" t="inlineStr">
        <is>
          <t>Preferred stock, shares authorized</t>
        </is>
      </c>
      <c r="B14" s="5" t="n">
        <v>10000000</v>
      </c>
      <c r="C14" s="5" t="n">
        <v>10000000</v>
      </c>
    </row>
    <row r="15">
      <c r="A15" s="4" t="inlineStr">
        <is>
          <t>Preferred stock, shares issued</t>
        </is>
      </c>
      <c r="B15" s="5" t="n">
        <v>5000</v>
      </c>
      <c r="C15" s="5" t="n">
        <v>5000</v>
      </c>
    </row>
    <row r="16">
      <c r="A16" s="4" t="inlineStr">
        <is>
          <t>Preferred stock, shares outstanding</t>
        </is>
      </c>
      <c r="B16" s="5" t="n">
        <v>5000</v>
      </c>
      <c r="C16" s="5" t="n">
        <v>5000</v>
      </c>
    </row>
    <row r="17">
      <c r="A17" s="4" t="inlineStr">
        <is>
          <t>Series C Preferred Stock [Member]</t>
        </is>
      </c>
      <c r="B17" s="4" t="inlineStr">
        <is>
          <t xml:space="preserve"> </t>
        </is>
      </c>
      <c r="C17" s="4" t="inlineStr">
        <is>
          <t xml:space="preserve"> </t>
        </is>
      </c>
    </row>
    <row r="18">
      <c r="A18" s="4" t="inlineStr">
        <is>
          <t>Preferred stock, shares par value</t>
        </is>
      </c>
      <c r="B18" s="7" t="n">
        <v>0.001</v>
      </c>
      <c r="C18" s="7" t="n">
        <v>0.001</v>
      </c>
    </row>
    <row r="19">
      <c r="A19" s="4" t="inlineStr">
        <is>
          <t>Preferred stock, shares authorized</t>
        </is>
      </c>
      <c r="B19" s="5" t="n">
        <v>10000000</v>
      </c>
      <c r="C19" s="5" t="n">
        <v>10000000</v>
      </c>
    </row>
    <row r="20">
      <c r="A20" s="4" t="inlineStr">
        <is>
          <t>Preferred stock, shares issued</t>
        </is>
      </c>
      <c r="B20" s="5" t="n">
        <v>10000</v>
      </c>
      <c r="C20" s="5" t="n">
        <v>10000</v>
      </c>
    </row>
    <row r="21">
      <c r="A21" s="4" t="inlineStr">
        <is>
          <t>Preferred stock, shares outstanding</t>
        </is>
      </c>
      <c r="B21" s="5" t="n">
        <v>10000</v>
      </c>
      <c r="C21" s="5" t="n">
        <v>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Basis of Presentation (Details Narrative)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tained Earnings (Accumulated Deficit)</t>
        </is>
      </c>
      <c r="B4" s="6" t="n">
        <v>4013351</v>
      </c>
      <c r="C4" s="4" t="inlineStr">
        <is>
          <t xml:space="preserve"> </t>
        </is>
      </c>
      <c r="D4" s="4" t="inlineStr">
        <is>
          <t xml:space="preserve"> </t>
        </is>
      </c>
      <c r="E4" s="4" t="inlineStr">
        <is>
          <t xml:space="preserve"> </t>
        </is>
      </c>
      <c r="F4" s="6" t="n">
        <v>4013351</v>
      </c>
      <c r="G4" s="4" t="inlineStr">
        <is>
          <t xml:space="preserve"> </t>
        </is>
      </c>
      <c r="H4" s="6" t="n">
        <v>2020464</v>
      </c>
    </row>
    <row r="5">
      <c r="A5" s="4" t="inlineStr">
        <is>
          <t>Working capital</t>
        </is>
      </c>
      <c r="B5" s="5" t="n">
        <v>3166308</v>
      </c>
      <c r="C5" s="4" t="inlineStr">
        <is>
          <t xml:space="preserve"> </t>
        </is>
      </c>
      <c r="D5" s="4" t="inlineStr">
        <is>
          <t xml:space="preserve"> </t>
        </is>
      </c>
      <c r="E5" s="4" t="inlineStr">
        <is>
          <t xml:space="preserve"> </t>
        </is>
      </c>
      <c r="F5" s="5" t="n">
        <v>3166308</v>
      </c>
      <c r="G5" s="4" t="inlineStr">
        <is>
          <t xml:space="preserve"> </t>
        </is>
      </c>
      <c r="H5" s="6" t="n">
        <v>2583421</v>
      </c>
    </row>
    <row r="6">
      <c r="A6" s="4" t="inlineStr">
        <is>
          <t>Net Income (Loss)</t>
        </is>
      </c>
      <c r="B6" s="6" t="n">
        <v>1545113</v>
      </c>
      <c r="C6" s="6" t="n">
        <v>447774</v>
      </c>
      <c r="D6" s="6" t="n">
        <v>109078</v>
      </c>
      <c r="E6" s="6" t="n">
        <v>214531</v>
      </c>
      <c r="F6" s="5" t="n">
        <v>1992887</v>
      </c>
      <c r="G6" s="6" t="n">
        <v>323609</v>
      </c>
      <c r="H6" s="4" t="inlineStr">
        <is>
          <t xml:space="preserve"> </t>
        </is>
      </c>
    </row>
    <row r="7">
      <c r="A7" s="4" t="inlineStr">
        <is>
          <t>Net Cash Provided by (Used in) Operating Activities</t>
        </is>
      </c>
      <c r="B7" s="4" t="inlineStr">
        <is>
          <t xml:space="preserve"> </t>
        </is>
      </c>
      <c r="C7" s="4" t="inlineStr">
        <is>
          <t xml:space="preserve"> </t>
        </is>
      </c>
      <c r="D7" s="4" t="inlineStr">
        <is>
          <t xml:space="preserve"> </t>
        </is>
      </c>
      <c r="E7" s="4" t="inlineStr">
        <is>
          <t xml:space="preserve"> </t>
        </is>
      </c>
      <c r="F7" s="5" t="n">
        <v>124025</v>
      </c>
      <c r="G7" s="5" t="n">
        <v>-84712</v>
      </c>
      <c r="H7" s="4" t="inlineStr">
        <is>
          <t xml:space="preserve"> </t>
        </is>
      </c>
    </row>
    <row r="8">
      <c r="A8" s="4" t="inlineStr">
        <is>
          <t>Net Cash Provided by (Used in) Operating Activities</t>
        </is>
      </c>
      <c r="B8" s="4" t="inlineStr">
        <is>
          <t xml:space="preserve"> </t>
        </is>
      </c>
      <c r="C8" s="4" t="inlineStr">
        <is>
          <t xml:space="preserve"> </t>
        </is>
      </c>
      <c r="D8" s="4" t="inlineStr">
        <is>
          <t xml:space="preserve"> </t>
        </is>
      </c>
      <c r="E8" s="4" t="inlineStr">
        <is>
          <t xml:space="preserve"> </t>
        </is>
      </c>
      <c r="F8" s="6" t="n">
        <v>-124025</v>
      </c>
      <c r="G8" s="6" t="n">
        <v>84712</v>
      </c>
      <c r="H8" s="4" t="inlineStr">
        <is>
          <t xml:space="preserve"> </t>
        </is>
      </c>
    </row>
  </sheetData>
  <mergeCells count="3">
    <mergeCell ref="A1:A2"/>
    <mergeCell ref="B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Fair value measurements) - Fair Value, Recurring [Member] - USD ($)</t>
        </is>
      </c>
      <c r="B1" s="2" t="inlineStr">
        <is>
          <t>Jun. 30, 2022</t>
        </is>
      </c>
      <c r="C1" s="2" t="inlineStr">
        <is>
          <t>Dec. 31, 2021</t>
        </is>
      </c>
    </row>
    <row r="2">
      <c r="A2" s="4" t="inlineStr">
        <is>
          <t>Fair Value, Inputs, Level 1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of derivative liability</t>
        </is>
      </c>
      <c r="B4" s="6" t="n">
        <v>0</v>
      </c>
      <c r="C4" s="6" t="n">
        <v>0</v>
      </c>
    </row>
    <row r="5">
      <c r="A5" s="4" t="inlineStr">
        <is>
          <t>Fair Value, Inputs, Level 2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of derivative liability</t>
        </is>
      </c>
      <c r="B7" s="5" t="n">
        <v>0</v>
      </c>
      <c r="C7" s="5" t="n">
        <v>0</v>
      </c>
    </row>
    <row r="8">
      <c r="A8" s="4" t="inlineStr">
        <is>
          <t>Fair Value, Inputs, Level 3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of derivative liability</t>
        </is>
      </c>
      <c r="B10" s="6" t="n">
        <v>92937</v>
      </c>
      <c r="C10" s="6" t="n">
        <v>8340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Antidilutive shares) - shares</t>
        </is>
      </c>
      <c r="B1" s="2" t="inlineStr">
        <is>
          <t>6 Months Ended</t>
        </is>
      </c>
      <c r="C1" s="2" t="inlineStr">
        <is>
          <t>12 Months Ended</t>
        </is>
      </c>
    </row>
    <row r="2">
      <c r="B2" s="2" t="inlineStr">
        <is>
          <t>Jun. 30,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t>
        </is>
      </c>
      <c r="B4" s="5" t="n">
        <v>505010000</v>
      </c>
      <c r="C4" s="5" t="n">
        <v>505010000</v>
      </c>
    </row>
    <row r="5">
      <c r="A5" s="4" t="inlineStr">
        <is>
          <t>Series A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t>
        </is>
      </c>
      <c r="B7" s="5" t="n">
        <v>500000000</v>
      </c>
      <c r="C7" s="5" t="n">
        <v>500000000</v>
      </c>
    </row>
    <row r="8">
      <c r="A8" s="4" t="inlineStr">
        <is>
          <t>Series B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t>
        </is>
      </c>
      <c r="B10" s="5" t="n">
        <v>5000000</v>
      </c>
      <c r="C10" s="5" t="n">
        <v>5000000</v>
      </c>
    </row>
    <row r="11">
      <c r="A11" s="4" t="inlineStr">
        <is>
          <t>Series C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shares</t>
        </is>
      </c>
      <c r="B13" s="5" t="n">
        <v>10000</v>
      </c>
      <c r="C13" s="5" t="n">
        <v>1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Discontinued Operations [Member]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Allowance for doubtful accounts</t>
        </is>
      </c>
      <c r="B3" s="6" t="n">
        <v>0</v>
      </c>
      <c r="C3" s="4" t="inlineStr">
        <is>
          <t xml:space="preserve"> </t>
        </is>
      </c>
      <c r="D3" s="6" t="n">
        <v>0</v>
      </c>
      <c r="E3" s="4" t="inlineStr">
        <is>
          <t xml:space="preserve"> </t>
        </is>
      </c>
      <c r="F3" s="6" t="n">
        <v>147357</v>
      </c>
    </row>
    <row r="4">
      <c r="A4" s="4" t="inlineStr">
        <is>
          <t>Advertising and marketing</t>
        </is>
      </c>
      <c r="B4" s="5" t="n">
        <v>0</v>
      </c>
      <c r="C4" s="6" t="n">
        <v>201382</v>
      </c>
      <c r="D4" s="5" t="n">
        <v>0</v>
      </c>
      <c r="E4" s="6" t="n">
        <v>351967</v>
      </c>
      <c r="F4" s="4" t="inlineStr">
        <is>
          <t xml:space="preserve"> </t>
        </is>
      </c>
    </row>
    <row r="5">
      <c r="A5" s="4" t="inlineStr">
        <is>
          <t>Customer advance payments</t>
        </is>
      </c>
      <c r="B5" s="5" t="n">
        <v>0</v>
      </c>
      <c r="C5" s="4" t="inlineStr">
        <is>
          <t xml:space="preserve"> </t>
        </is>
      </c>
      <c r="D5" s="5" t="n">
        <v>0</v>
      </c>
      <c r="E5" s="4" t="inlineStr">
        <is>
          <t xml:space="preserve"> </t>
        </is>
      </c>
      <c r="F5" s="5" t="n">
        <v>203518</v>
      </c>
    </row>
    <row r="6">
      <c r="A6" s="4" t="inlineStr">
        <is>
          <t>Inventory</t>
        </is>
      </c>
      <c r="B6" s="6" t="n">
        <v>0</v>
      </c>
      <c r="C6" s="4" t="inlineStr">
        <is>
          <t xml:space="preserve"> </t>
        </is>
      </c>
      <c r="D6" s="6" t="n">
        <v>0</v>
      </c>
      <c r="E6" s="4" t="inlineStr">
        <is>
          <t xml:space="preserve"> </t>
        </is>
      </c>
      <c r="F6"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PROPERTY AND EQUIPMENT – DISCONTINUED OPERATION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Property and equipment</t>
        </is>
      </c>
      <c r="B3" s="6" t="n">
        <v>0</v>
      </c>
      <c r="C3" s="4" t="inlineStr">
        <is>
          <t xml:space="preserve"> </t>
        </is>
      </c>
      <c r="D3" s="6" t="n">
        <v>0</v>
      </c>
      <c r="E3" s="4" t="inlineStr">
        <is>
          <t xml:space="preserve"> </t>
        </is>
      </c>
      <c r="F3" s="6" t="n">
        <v>0</v>
      </c>
    </row>
    <row r="4">
      <c r="A4" s="4" t="inlineStr">
        <is>
          <t>Discontinued Operation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preciation</t>
        </is>
      </c>
      <c r="B5" s="6" t="n">
        <v>0</v>
      </c>
      <c r="C5" s="6" t="n">
        <v>22801</v>
      </c>
      <c r="D5" s="6" t="n">
        <v>0</v>
      </c>
      <c r="E5" s="6" t="n">
        <v>44959</v>
      </c>
      <c r="F5"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INTANGIBLE ASSETS – discontinued operation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Intangible assets, net</t>
        </is>
      </c>
      <c r="B3" s="6" t="n">
        <v>0</v>
      </c>
      <c r="C3" s="4" t="inlineStr">
        <is>
          <t xml:space="preserve"> </t>
        </is>
      </c>
      <c r="D3" s="6" t="n">
        <v>0</v>
      </c>
      <c r="E3" s="4" t="inlineStr">
        <is>
          <t xml:space="preserve"> </t>
        </is>
      </c>
      <c r="F3" s="6" t="n">
        <v>0</v>
      </c>
    </row>
    <row r="4">
      <c r="A4" s="4" t="inlineStr">
        <is>
          <t>Discontinued Operation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mortization expense</t>
        </is>
      </c>
      <c r="B5" s="6" t="n">
        <v>0</v>
      </c>
      <c r="C5" s="6" t="n">
        <v>3878</v>
      </c>
      <c r="D5" s="6" t="n">
        <v>0</v>
      </c>
      <c r="E5" s="6" t="n">
        <v>7755</v>
      </c>
      <c r="F5"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EBT TO FORMER SHAREHOLDER – discontinued operation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Offsetting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ue to Related Parties</t>
        </is>
      </c>
      <c r="B4" s="4" t="inlineStr">
        <is>
          <t xml:space="preserve"> </t>
        </is>
      </c>
      <c r="C4" s="6" t="n">
        <v>169744</v>
      </c>
      <c r="D4" s="4" t="inlineStr">
        <is>
          <t xml:space="preserve"> </t>
        </is>
      </c>
      <c r="E4" s="6" t="n">
        <v>169744</v>
      </c>
      <c r="F4" s="6" t="n">
        <v>72743</v>
      </c>
    </row>
    <row r="5">
      <c r="A5" s="4" t="inlineStr">
        <is>
          <t>Proceeds from Related Party Debt</t>
        </is>
      </c>
      <c r="B5" s="6" t="n">
        <v>0</v>
      </c>
      <c r="C5" s="5" t="n">
        <v>0</v>
      </c>
      <c r="D5" s="6" t="n">
        <v>0</v>
      </c>
      <c r="E5" s="5" t="n">
        <v>0</v>
      </c>
      <c r="F5" s="4" t="inlineStr">
        <is>
          <t xml:space="preserve"> </t>
        </is>
      </c>
    </row>
    <row r="6">
      <c r="A6" s="4" t="inlineStr">
        <is>
          <t>Repayments of related party debt</t>
        </is>
      </c>
      <c r="B6" s="5" t="n">
        <v>0</v>
      </c>
      <c r="C6" s="6" t="n">
        <v>50000</v>
      </c>
      <c r="D6" s="5" t="n">
        <v>0</v>
      </c>
      <c r="E6" s="6" t="n">
        <v>50000</v>
      </c>
      <c r="F6" s="4" t="inlineStr">
        <is>
          <t xml:space="preserve"> </t>
        </is>
      </c>
    </row>
    <row r="7">
      <c r="A7" s="4" t="inlineStr">
        <is>
          <t>Due To Related Party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ffsetting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ue to Related Parties</t>
        </is>
      </c>
      <c r="B9" s="4" t="inlineStr">
        <is>
          <t xml:space="preserve"> </t>
        </is>
      </c>
      <c r="C9" s="4" t="inlineStr">
        <is>
          <t xml:space="preserve"> </t>
        </is>
      </c>
      <c r="D9" s="4" t="inlineStr">
        <is>
          <t xml:space="preserve"> </t>
        </is>
      </c>
      <c r="E9" s="4" t="inlineStr">
        <is>
          <t xml:space="preserve"> </t>
        </is>
      </c>
      <c r="F9" s="6" t="n">
        <v>0</v>
      </c>
    </row>
    <row r="10">
      <c r="A10" s="4" t="inlineStr">
        <is>
          <t>Ownership Agreement [Member] | Seller [Member] | Promissory Not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ffsetting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missory note face amount</t>
        </is>
      </c>
      <c r="B12" s="6" t="n">
        <v>750000</v>
      </c>
      <c r="C12" s="4" t="inlineStr">
        <is>
          <t xml:space="preserve"> </t>
        </is>
      </c>
      <c r="D12" s="6" t="n">
        <v>750000</v>
      </c>
      <c r="E12" s="4" t="inlineStr">
        <is>
          <t xml:space="preserve"> </t>
        </is>
      </c>
      <c r="F12" s="4" t="inlineStr">
        <is>
          <t xml:space="preserve"> </t>
        </is>
      </c>
    </row>
    <row r="13">
      <c r="A13" s="4" t="inlineStr">
        <is>
          <t>Interest rate</t>
        </is>
      </c>
      <c r="B13" s="4" t="inlineStr">
        <is>
          <t xml:space="preserve"> </t>
        </is>
      </c>
      <c r="C13" s="4" t="inlineStr">
        <is>
          <t xml:space="preserve"> </t>
        </is>
      </c>
      <c r="D13" s="10" t="n">
        <v>0.15</v>
      </c>
      <c r="E13" s="4" t="inlineStr">
        <is>
          <t xml:space="preserve"> </t>
        </is>
      </c>
      <c r="F13" s="4" t="inlineStr">
        <is>
          <t xml:space="preserve"> </t>
        </is>
      </c>
    </row>
    <row r="14">
      <c r="A14" s="4" t="inlineStr">
        <is>
          <t>Maturity date</t>
        </is>
      </c>
      <c r="B14" s="4" t="inlineStr">
        <is>
          <t xml:space="preserve"> </t>
        </is>
      </c>
      <c r="C14" s="4" t="inlineStr">
        <is>
          <t xml:space="preserve"> </t>
        </is>
      </c>
      <c r="D14" s="4" t="inlineStr">
        <is>
          <t>Mar.  01,  2022</t>
        </is>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44" customWidth="1" min="1" max="1"/>
    <col width="15" customWidth="1" min="2" max="2"/>
    <col width="15" customWidth="1" min="3" max="3"/>
    <col width="13" customWidth="1" min="4" max="4"/>
    <col width="16" customWidth="1" min="5" max="5"/>
    <col width="14" customWidth="1" min="6" max="6"/>
    <col width="14" customWidth="1" min="7" max="7"/>
  </cols>
  <sheetData>
    <row r="1">
      <c r="A1" s="1" t="inlineStr">
        <is>
          <t>LOANS PAYABLE (Details Narrative) - USD ($)</t>
        </is>
      </c>
      <c r="B1" s="2" t="inlineStr">
        <is>
          <t>1 Months Ended</t>
        </is>
      </c>
      <c r="C1" s="2" t="inlineStr">
        <is>
          <t>4 Months Ended</t>
        </is>
      </c>
      <c r="E1" s="2" t="inlineStr">
        <is>
          <t>12 Months Ended</t>
        </is>
      </c>
    </row>
    <row r="2">
      <c r="B2" s="2" t="inlineStr">
        <is>
          <t>Feb. 28, 2021</t>
        </is>
      </c>
      <c r="C2" s="2" t="inlineStr">
        <is>
          <t>May 14, 2020</t>
        </is>
      </c>
      <c r="D2" s="2" t="inlineStr">
        <is>
          <t>May 06, 2020</t>
        </is>
      </c>
      <c r="E2" s="2" t="inlineStr">
        <is>
          <t>Dec. 31, 2021</t>
        </is>
      </c>
      <c r="F2" s="2" t="inlineStr">
        <is>
          <t>Jun. 30, 2022</t>
        </is>
      </c>
      <c r="G2" s="2" t="inlineStr">
        <is>
          <t>Apr. 02, 2021</t>
        </is>
      </c>
    </row>
    <row r="3">
      <c r="A3" s="4" t="inlineStr">
        <is>
          <t>EIDL Loa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incipal amount</t>
        </is>
      </c>
      <c r="B5" s="4" t="inlineStr">
        <is>
          <t xml:space="preserve"> </t>
        </is>
      </c>
      <c r="C5" s="6" t="n">
        <v>150000</v>
      </c>
      <c r="D5" s="6" t="n">
        <v>51065</v>
      </c>
      <c r="E5" s="4" t="inlineStr">
        <is>
          <t xml:space="preserve"> </t>
        </is>
      </c>
      <c r="F5" s="6" t="n">
        <v>155598</v>
      </c>
      <c r="G5" s="4" t="inlineStr">
        <is>
          <t xml:space="preserve"> </t>
        </is>
      </c>
    </row>
    <row r="6">
      <c r="A6" s="4" t="inlineStr">
        <is>
          <t>Interest rate</t>
        </is>
      </c>
      <c r="B6" s="4" t="inlineStr">
        <is>
          <t xml:space="preserve"> </t>
        </is>
      </c>
      <c r="C6" s="11" t="n">
        <v>0.0375</v>
      </c>
      <c r="D6" s="4" t="inlineStr">
        <is>
          <t xml:space="preserve"> </t>
        </is>
      </c>
      <c r="E6" s="4" t="inlineStr">
        <is>
          <t xml:space="preserve"> </t>
        </is>
      </c>
      <c r="F6" s="4" t="inlineStr">
        <is>
          <t xml:space="preserve"> </t>
        </is>
      </c>
      <c r="G6" s="4" t="inlineStr">
        <is>
          <t xml:space="preserve"> </t>
        </is>
      </c>
    </row>
    <row r="7">
      <c r="A7" s="4" t="inlineStr">
        <is>
          <t>Periodic Payment</t>
        </is>
      </c>
      <c r="B7" s="4" t="inlineStr">
        <is>
          <t xml:space="preserve"> </t>
        </is>
      </c>
      <c r="C7" s="6" t="n">
        <v>731</v>
      </c>
      <c r="D7" s="4" t="inlineStr">
        <is>
          <t xml:space="preserve"> </t>
        </is>
      </c>
      <c r="E7" s="4" t="inlineStr">
        <is>
          <t xml:space="preserve"> </t>
        </is>
      </c>
      <c r="F7" s="4" t="inlineStr">
        <is>
          <t xml:space="preserve"> </t>
        </is>
      </c>
      <c r="G7" s="4" t="inlineStr">
        <is>
          <t xml:space="preserve"> </t>
        </is>
      </c>
    </row>
    <row r="8">
      <c r="A8" s="4" t="inlineStr">
        <is>
          <t>Grant received</t>
        </is>
      </c>
      <c r="B8" s="4" t="inlineStr">
        <is>
          <t xml:space="preserve"> </t>
        </is>
      </c>
      <c r="C8" s="6" t="n">
        <v>7000</v>
      </c>
      <c r="D8" s="4" t="inlineStr">
        <is>
          <t xml:space="preserve"> </t>
        </is>
      </c>
      <c r="E8" s="4" t="inlineStr">
        <is>
          <t xml:space="preserve"> </t>
        </is>
      </c>
      <c r="F8" s="4" t="inlineStr">
        <is>
          <t xml:space="preserve"> </t>
        </is>
      </c>
      <c r="G8" s="4" t="inlineStr">
        <is>
          <t xml:space="preserve"> </t>
        </is>
      </c>
    </row>
    <row r="9">
      <c r="A9" s="4" t="inlineStr">
        <is>
          <t>Unpaid interest</t>
        </is>
      </c>
      <c r="B9" s="4" t="inlineStr">
        <is>
          <t xml:space="preserve"> </t>
        </is>
      </c>
      <c r="C9" s="4" t="inlineStr">
        <is>
          <t xml:space="preserve"> </t>
        </is>
      </c>
      <c r="D9" s="4" t="inlineStr">
        <is>
          <t xml:space="preserve"> </t>
        </is>
      </c>
      <c r="E9" s="4" t="inlineStr">
        <is>
          <t xml:space="preserve"> </t>
        </is>
      </c>
      <c r="F9" s="6" t="n">
        <v>155598</v>
      </c>
      <c r="G9" s="4" t="inlineStr">
        <is>
          <t xml:space="preserve"> </t>
        </is>
      </c>
    </row>
    <row r="10">
      <c r="A10" s="4" t="inlineStr">
        <is>
          <t>PPP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ate</t>
        </is>
      </c>
      <c r="B12" s="4" t="inlineStr">
        <is>
          <t xml:space="preserve"> </t>
        </is>
      </c>
      <c r="C12" s="4" t="inlineStr">
        <is>
          <t xml:space="preserve"> </t>
        </is>
      </c>
      <c r="D12" s="10" t="n">
        <v>0.01</v>
      </c>
      <c r="E12" s="4" t="inlineStr">
        <is>
          <t xml:space="preserve"> </t>
        </is>
      </c>
      <c r="F12" s="4" t="inlineStr">
        <is>
          <t xml:space="preserve"> </t>
        </is>
      </c>
      <c r="G12" s="4" t="inlineStr">
        <is>
          <t xml:space="preserve"> </t>
        </is>
      </c>
    </row>
    <row r="13">
      <c r="A13" s="4" t="inlineStr">
        <is>
          <t>Repayment of loan</t>
        </is>
      </c>
      <c r="B13" s="6" t="n">
        <v>5103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PP Lo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6" t="n">
        <v>200000</v>
      </c>
    </row>
    <row r="17">
      <c r="A17" s="4" t="inlineStr">
        <is>
          <t>Other Income</t>
        </is>
      </c>
      <c r="B17" s="4" t="inlineStr">
        <is>
          <t xml:space="preserve"> </t>
        </is>
      </c>
      <c r="C17" s="4" t="inlineStr">
        <is>
          <t xml:space="preserve"> </t>
        </is>
      </c>
      <c r="D17" s="4" t="inlineStr">
        <is>
          <t xml:space="preserve"> </t>
        </is>
      </c>
      <c r="E17" s="6" t="n">
        <v>200000</v>
      </c>
      <c r="F17" s="4" t="inlineStr">
        <is>
          <t xml:space="preserve"> </t>
        </is>
      </c>
      <c r="G17"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PAYABLE TO SHAREHOLDER – discontinued operations (Details Narrative) - USD ($)</t>
        </is>
      </c>
      <c r="B1" s="2" t="inlineStr">
        <is>
          <t>Jun. 30, 2022</t>
        </is>
      </c>
      <c r="C1" s="2" t="inlineStr">
        <is>
          <t>Dec. 31, 2021</t>
        </is>
      </c>
    </row>
    <row r="2">
      <c r="A2" s="4" t="inlineStr">
        <is>
          <t>Shareholder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Loan Payable</t>
        </is>
      </c>
      <c r="B4" s="6" t="n">
        <v>0</v>
      </c>
      <c r="C4"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R50"/>
  <sheetViews>
    <sheetView workbookViewId="0">
      <selection activeCell="A1" sqref="A1"/>
    </sheetView>
  </sheetViews>
  <sheetFormatPr baseColWidth="8" defaultRowHeight="15"/>
  <cols>
    <col width="65" customWidth="1" min="1" max="1"/>
    <col width="13" customWidth="1" min="2" max="2"/>
    <col width="15" customWidth="1" min="3" max="3"/>
    <col width="15" customWidth="1" min="4" max="4"/>
    <col width="14" customWidth="1" min="5" max="5"/>
    <col width="15" customWidth="1" min="6" max="6"/>
    <col width="15" customWidth="1" min="7" max="7"/>
    <col width="14" customWidth="1" min="8" max="8"/>
    <col width="15" customWidth="1" min="9" max="9"/>
    <col width="16" customWidth="1" min="10" max="10"/>
    <col width="14" customWidth="1" min="11" max="11"/>
    <col width="16" customWidth="1" min="12" max="12"/>
    <col width="14" customWidth="1" min="13" max="13"/>
    <col width="14" customWidth="1" min="14" max="14"/>
    <col width="13" customWidth="1" min="15" max="15"/>
    <col width="14" customWidth="1" min="16" max="16"/>
    <col width="14" customWidth="1" min="17" max="17"/>
    <col width="14" customWidth="1" min="18" max="18"/>
  </cols>
  <sheetData>
    <row r="1">
      <c r="A1" s="1" t="inlineStr">
        <is>
          <t>CONVERTIBLE NOTES PAYABLE (Details Narrative) - USD ($)</t>
        </is>
      </c>
      <c r="C1" s="2" t="inlineStr">
        <is>
          <t>1 Months Ended</t>
        </is>
      </c>
      <c r="D1" s="2" t="inlineStr">
        <is>
          <t>3 Months Ended</t>
        </is>
      </c>
      <c r="F1" s="2" t="inlineStr">
        <is>
          <t>4 Months Ended</t>
        </is>
      </c>
      <c r="G1" s="2" t="inlineStr">
        <is>
          <t>6 Months Ended</t>
        </is>
      </c>
      <c r="I1" s="2" t="inlineStr">
        <is>
          <t>9 Months Ended</t>
        </is>
      </c>
      <c r="J1" s="2" t="inlineStr">
        <is>
          <t>11 Months Ended</t>
        </is>
      </c>
      <c r="L1" s="2" t="inlineStr">
        <is>
          <t>12 Months Ended</t>
        </is>
      </c>
    </row>
    <row r="2">
      <c r="B2" s="2" t="inlineStr">
        <is>
          <t>May 13, 2022</t>
        </is>
      </c>
      <c r="C2" s="2" t="inlineStr">
        <is>
          <t>Apr. 30, 2022</t>
        </is>
      </c>
      <c r="D2" s="2" t="inlineStr">
        <is>
          <t>Jun. 30, 2022</t>
        </is>
      </c>
      <c r="E2" s="2" t="inlineStr">
        <is>
          <t>Jun. 30, 2021</t>
        </is>
      </c>
      <c r="F2" s="2" t="inlineStr">
        <is>
          <t>Apr. 22, 2019</t>
        </is>
      </c>
      <c r="G2" s="2" t="inlineStr">
        <is>
          <t>Jun. 30, 2022</t>
        </is>
      </c>
      <c r="H2" s="2" t="inlineStr">
        <is>
          <t>Jun. 30, 2021</t>
        </is>
      </c>
      <c r="I2" s="2" t="inlineStr">
        <is>
          <t>Oct. 04, 2020</t>
        </is>
      </c>
      <c r="J2" s="2" t="inlineStr">
        <is>
          <t>Dec. 06, 2021</t>
        </is>
      </c>
      <c r="K2" s="2" t="inlineStr">
        <is>
          <t>Nov. 22, 2021</t>
        </is>
      </c>
      <c r="L2" s="2" t="inlineStr">
        <is>
          <t>Dec. 31, 2021</t>
        </is>
      </c>
      <c r="M2" s="2" t="inlineStr">
        <is>
          <t>Oct. 16, 2020</t>
        </is>
      </c>
      <c r="N2" s="2" t="inlineStr">
        <is>
          <t>Sep. 21, 2020</t>
        </is>
      </c>
      <c r="O2" s="2" t="inlineStr">
        <is>
          <t>May 14, 2020</t>
        </is>
      </c>
      <c r="P2" s="2" t="inlineStr">
        <is>
          <t>Mar. 24, 2020</t>
        </is>
      </c>
      <c r="Q2" s="2" t="inlineStr">
        <is>
          <t>Feb. 15, 2020</t>
        </is>
      </c>
      <c r="R2" s="2" t="inlineStr">
        <is>
          <t>Dec. 31, 2019</t>
        </is>
      </c>
    </row>
    <row r="3">
      <c r="A3" s="4" t="inlineStr">
        <is>
          <t>Convertible Promissory Not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Convertible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85766</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Default interest</t>
        </is>
      </c>
      <c r="B6" s="4" t="inlineStr">
        <is>
          <t xml:space="preserve"> </t>
        </is>
      </c>
      <c r="C6" s="4" t="inlineStr">
        <is>
          <t xml:space="preserve"> </t>
        </is>
      </c>
      <c r="D6" s="6" t="n">
        <v>7486</v>
      </c>
      <c r="E6" s="6" t="n">
        <v>7482</v>
      </c>
      <c r="F6" s="4" t="inlineStr">
        <is>
          <t xml:space="preserve"> </t>
        </is>
      </c>
      <c r="G6" s="6" t="n">
        <v>14884</v>
      </c>
      <c r="H6" s="6" t="n">
        <v>14882</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onvertible Promissory Note [Member] | Ghs Investeme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Debt face amount</t>
        </is>
      </c>
      <c r="B9" s="4" t="inlineStr">
        <is>
          <t xml:space="preserve"> </t>
        </is>
      </c>
      <c r="C9" s="4" t="inlineStr">
        <is>
          <t xml:space="preserve"> </t>
        </is>
      </c>
      <c r="D9" s="4" t="inlineStr">
        <is>
          <t xml:space="preserve"> </t>
        </is>
      </c>
      <c r="E9" s="4" t="inlineStr">
        <is>
          <t xml:space="preserve"> </t>
        </is>
      </c>
      <c r="F9" s="6" t="n">
        <v>57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Debt stated interest rate</t>
        </is>
      </c>
      <c r="B10" s="4" t="inlineStr">
        <is>
          <t xml:space="preserve"> </t>
        </is>
      </c>
      <c r="C10" s="4" t="inlineStr">
        <is>
          <t xml:space="preserve"> </t>
        </is>
      </c>
      <c r="D10" s="4" t="inlineStr">
        <is>
          <t xml:space="preserve"> </t>
        </is>
      </c>
      <c r="E10" s="4" t="inlineStr">
        <is>
          <t xml:space="preserve"> </t>
        </is>
      </c>
      <c r="F10" s="10" t="n">
        <v>0.08</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Debt Instrument, Maturity Date</t>
        </is>
      </c>
      <c r="B11" s="4" t="inlineStr">
        <is>
          <t xml:space="preserve"> </t>
        </is>
      </c>
      <c r="C11" s="4" t="inlineStr">
        <is>
          <t xml:space="preserve"> </t>
        </is>
      </c>
      <c r="D11" s="4" t="inlineStr">
        <is>
          <t xml:space="preserve"> </t>
        </is>
      </c>
      <c r="E11" s="4" t="inlineStr">
        <is>
          <t xml:space="preserve"> </t>
        </is>
      </c>
      <c r="F11" s="4" t="inlineStr">
        <is>
          <t>Feb. 21,  2020</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onvertible note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57000</v>
      </c>
    </row>
    <row r="13">
      <c r="A13" s="4" t="inlineStr">
        <is>
          <t>Promissory Debenture [Member] | Emry Capita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Debt fac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48000</v>
      </c>
      <c r="P15" s="4" t="inlineStr">
        <is>
          <t xml:space="preserve"> </t>
        </is>
      </c>
      <c r="Q15" s="6" t="n">
        <v>70000</v>
      </c>
      <c r="R15" s="4" t="inlineStr">
        <is>
          <t xml:space="preserve"> </t>
        </is>
      </c>
    </row>
    <row r="16">
      <c r="A16" s="4" t="inlineStr">
        <is>
          <t>Debt stated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10" t="n">
        <v>0.15</v>
      </c>
      <c r="R16" s="4" t="inlineStr">
        <is>
          <t xml:space="preserve"> </t>
        </is>
      </c>
    </row>
    <row r="17">
      <c r="A17" s="4" t="inlineStr">
        <is>
          <t>Convertible not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120766</v>
      </c>
      <c r="Q17" s="4" t="inlineStr">
        <is>
          <t xml:space="preserve"> </t>
        </is>
      </c>
      <c r="R17" s="4" t="inlineStr">
        <is>
          <t xml:space="preserve"> </t>
        </is>
      </c>
    </row>
    <row r="18">
      <c r="A18" s="4" t="inlineStr">
        <is>
          <t>Derivative liability</t>
        </is>
      </c>
      <c r="B18" s="4" t="inlineStr">
        <is>
          <t xml:space="preserve"> </t>
        </is>
      </c>
      <c r="C18" s="4" t="inlineStr">
        <is>
          <t xml:space="preserve"> </t>
        </is>
      </c>
      <c r="D18" s="5" t="n">
        <v>92937</v>
      </c>
      <c r="E18" s="4" t="inlineStr">
        <is>
          <t xml:space="preserve"> </t>
        </is>
      </c>
      <c r="F18" s="4" t="inlineStr">
        <is>
          <t xml:space="preserve"> </t>
        </is>
      </c>
      <c r="G18" s="5" t="n">
        <v>92937</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hange in derivative liability</t>
        </is>
      </c>
      <c r="B19" s="4" t="inlineStr">
        <is>
          <t xml:space="preserve"> </t>
        </is>
      </c>
      <c r="C19" s="4" t="inlineStr">
        <is>
          <t xml:space="preserve"> </t>
        </is>
      </c>
      <c r="D19" s="5" t="n">
        <v>12872</v>
      </c>
      <c r="E19" s="5" t="n">
        <v>600</v>
      </c>
      <c r="F19" s="4" t="inlineStr">
        <is>
          <t xml:space="preserve"> </t>
        </is>
      </c>
      <c r="G19" s="5" t="n">
        <v>9533</v>
      </c>
      <c r="H19" s="5" t="n">
        <v>325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4800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Unpaid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573798</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Gain on extinguishment of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621798</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Promissory Debenture [Member] | SP 11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Debt Conversion,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5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Debt Conversion,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350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onvertible Promissory Note 1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Debt fac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220000</v>
      </c>
      <c r="O29" s="4" t="inlineStr">
        <is>
          <t xml:space="preserve"> </t>
        </is>
      </c>
      <c r="P29" s="4" t="inlineStr">
        <is>
          <t xml:space="preserve"> </t>
        </is>
      </c>
      <c r="Q29" s="4" t="inlineStr">
        <is>
          <t xml:space="preserve"> </t>
        </is>
      </c>
      <c r="R29" s="4" t="inlineStr">
        <is>
          <t xml:space="preserve"> </t>
        </is>
      </c>
    </row>
    <row r="30">
      <c r="A30" s="4" t="inlineStr">
        <is>
          <t>Debt stated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10" t="n">
        <v>0.08</v>
      </c>
      <c r="O30" s="4" t="inlineStr">
        <is>
          <t xml:space="preserve"> </t>
        </is>
      </c>
      <c r="P30" s="4" t="inlineStr">
        <is>
          <t xml:space="preserve"> </t>
        </is>
      </c>
      <c r="Q30" s="4" t="inlineStr">
        <is>
          <t xml:space="preserve"> </t>
        </is>
      </c>
      <c r="R30" s="4" t="inlineStr">
        <is>
          <t xml:space="preserve"> </t>
        </is>
      </c>
    </row>
    <row r="31">
      <c r="A31" s="4" t="inlineStr">
        <is>
          <t>Default interest</t>
        </is>
      </c>
      <c r="B31" s="4" t="inlineStr">
        <is>
          <t xml:space="preserve"> </t>
        </is>
      </c>
      <c r="C31" s="4" t="inlineStr">
        <is>
          <t xml:space="preserve"> </t>
        </is>
      </c>
      <c r="D31" s="5" t="n">
        <v>14457</v>
      </c>
      <c r="E31" s="5" t="n">
        <v>0</v>
      </c>
      <c r="F31" s="4" t="inlineStr">
        <is>
          <t xml:space="preserve"> </t>
        </is>
      </c>
      <c r="G31" s="5" t="n">
        <v>28017</v>
      </c>
      <c r="H31" s="5" t="n">
        <v>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Unamortized debt disc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220000</v>
      </c>
      <c r="O32" s="4" t="inlineStr">
        <is>
          <t xml:space="preserve"> </t>
        </is>
      </c>
      <c r="P32" s="4" t="inlineStr">
        <is>
          <t xml:space="preserve"> </t>
        </is>
      </c>
      <c r="Q32" s="4" t="inlineStr">
        <is>
          <t xml:space="preserve"> </t>
        </is>
      </c>
      <c r="R32" s="4" t="inlineStr">
        <is>
          <t xml:space="preserve"> </t>
        </is>
      </c>
    </row>
    <row r="33">
      <c r="A33" s="4" t="inlineStr">
        <is>
          <t>Debt face amount</t>
        </is>
      </c>
      <c r="B33" s="4" t="inlineStr">
        <is>
          <t xml:space="preserve"> </t>
        </is>
      </c>
      <c r="C33" s="4" t="inlineStr">
        <is>
          <t xml:space="preserve"> </t>
        </is>
      </c>
      <c r="D33" s="5" t="n">
        <v>220000</v>
      </c>
      <c r="E33" s="4" t="inlineStr">
        <is>
          <t xml:space="preserve"> </t>
        </is>
      </c>
      <c r="F33" s="4" t="inlineStr">
        <is>
          <t xml:space="preserve"> </t>
        </is>
      </c>
      <c r="G33" s="5" t="n">
        <v>22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Interest char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11680</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Convertible Promissory Note 2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Debt fac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410000</v>
      </c>
      <c r="K37" s="4" t="inlineStr">
        <is>
          <t xml:space="preserve"> </t>
        </is>
      </c>
      <c r="L37" s="4" t="inlineStr">
        <is>
          <t xml:space="preserve"> </t>
        </is>
      </c>
      <c r="M37" s="6" t="n">
        <v>600000</v>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Debt stated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10" t="n">
        <v>0.08</v>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Default interest</t>
        </is>
      </c>
      <c r="B39" s="4" t="inlineStr">
        <is>
          <t xml:space="preserve"> </t>
        </is>
      </c>
      <c r="C39" s="4" t="inlineStr">
        <is>
          <t xml:space="preserve"> </t>
        </is>
      </c>
      <c r="D39" s="6" t="n">
        <v>26544</v>
      </c>
      <c r="E39" s="6" t="n">
        <v>0</v>
      </c>
      <c r="F39" s="4" t="inlineStr">
        <is>
          <t xml:space="preserve"> </t>
        </is>
      </c>
      <c r="G39" s="6" t="n">
        <v>51435</v>
      </c>
      <c r="H39" s="6" t="n">
        <v>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Unamortized debt disc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60000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Debt Conversion,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90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Debt Conversion, Share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3800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April 2022 Not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Proceeds from Convertible Debt</t>
        </is>
      </c>
      <c r="B45" s="4" t="inlineStr">
        <is>
          <t xml:space="preserve"> </t>
        </is>
      </c>
      <c r="C45" s="6" t="n">
        <v>1295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Convertible Promissory Note 4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Debt face amount</t>
        </is>
      </c>
      <c r="B48" s="6" t="n">
        <v>40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Debt Conversion, Shares Issued</t>
        </is>
      </c>
      <c r="B49" s="5" t="n">
        <v>5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Conversion Price</t>
        </is>
      </c>
      <c r="B50" s="6" t="n">
        <v>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sheetData>
  <mergeCells count="4">
    <mergeCell ref="A1:A2"/>
    <mergeCell ref="D1:E1"/>
    <mergeCell ref="G1:H1"/>
    <mergeCell ref="J1:K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0</v>
      </c>
      <c r="C4" s="6" t="n">
        <v>0</v>
      </c>
      <c r="D4" s="6" t="n">
        <v>0</v>
      </c>
      <c r="E4" s="6" t="n">
        <v>0</v>
      </c>
    </row>
    <row r="5">
      <c r="A5" s="4" t="inlineStr">
        <is>
          <t>Cost of sales</t>
        </is>
      </c>
      <c r="B5" s="5" t="n">
        <v>0</v>
      </c>
      <c r="C5" s="5" t="n">
        <v>0</v>
      </c>
      <c r="D5" s="5" t="n">
        <v>0</v>
      </c>
      <c r="E5" s="5" t="n">
        <v>0</v>
      </c>
    </row>
    <row r="6">
      <c r="A6" s="4" t="inlineStr">
        <is>
          <t>Gross Profit</t>
        </is>
      </c>
      <c r="B6" s="5" t="n">
        <v>0</v>
      </c>
      <c r="C6" s="5" t="n">
        <v>0</v>
      </c>
      <c r="D6" s="5" t="n">
        <v>0</v>
      </c>
      <c r="E6" s="5" t="n">
        <v>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tock based compensation</t>
        </is>
      </c>
      <c r="B8" s="5" t="n">
        <v>660000</v>
      </c>
      <c r="C8" s="5" t="n">
        <v>0</v>
      </c>
      <c r="D8" s="5" t="n">
        <v>1410000</v>
      </c>
      <c r="E8" s="5" t="n">
        <v>0</v>
      </c>
    </row>
    <row r="9">
      <c r="A9" s="4" t="inlineStr">
        <is>
          <t>General and administrative</t>
        </is>
      </c>
      <c r="B9" s="5" t="n">
        <v>98325</v>
      </c>
      <c r="C9" s="5" t="n">
        <v>14675</v>
      </c>
      <c r="D9" s="5" t="n">
        <v>152775</v>
      </c>
      <c r="E9" s="5" t="n">
        <v>81475</v>
      </c>
    </row>
    <row r="10">
      <c r="A10" s="4" t="inlineStr">
        <is>
          <t>Total operating expenses</t>
        </is>
      </c>
      <c r="B10" s="5" t="n">
        <v>758325</v>
      </c>
      <c r="C10" s="5" t="n">
        <v>14675</v>
      </c>
      <c r="D10" s="5" t="n">
        <v>1562775</v>
      </c>
      <c r="E10" s="5" t="n">
        <v>81475</v>
      </c>
    </row>
    <row r="11">
      <c r="A11" s="4" t="inlineStr">
        <is>
          <t>Loss from operations</t>
        </is>
      </c>
      <c r="B11" s="5" t="n">
        <v>-758325</v>
      </c>
      <c r="C11" s="5" t="n">
        <v>-14675</v>
      </c>
      <c r="D11" s="5" t="n">
        <v>-1562775</v>
      </c>
      <c r="E11" s="5" t="n">
        <v>-81475</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Change in derivative liability</t>
        </is>
      </c>
      <c r="B13" s="5" t="n">
        <v>12872</v>
      </c>
      <c r="C13" s="5" t="n">
        <v>600</v>
      </c>
      <c r="D13" s="5" t="n">
        <v>9533</v>
      </c>
      <c r="E13" s="5" t="n">
        <v>-3250</v>
      </c>
    </row>
    <row r="14">
      <c r="A14" s="4" t="inlineStr">
        <is>
          <t>Accretion of debt discount</t>
        </is>
      </c>
      <c r="B14" s="5" t="n">
        <v>78535</v>
      </c>
      <c r="C14" s="5" t="n">
        <v>109566</v>
      </c>
      <c r="D14" s="5" t="n">
        <v>156206</v>
      </c>
      <c r="E14" s="5" t="n">
        <v>228046</v>
      </c>
    </row>
    <row r="15">
      <c r="A15" s="4" t="inlineStr">
        <is>
          <t>Interest expense</t>
        </is>
      </c>
      <c r="B15" s="5" t="n">
        <v>695381</v>
      </c>
      <c r="C15" s="5" t="n">
        <v>262230</v>
      </c>
      <c r="D15" s="5" t="n">
        <v>1165373</v>
      </c>
      <c r="E15" s="5" t="n">
        <v>433714</v>
      </c>
    </row>
    <row r="16">
      <c r="A16" s="4" t="inlineStr">
        <is>
          <t>Gain on disposal of discontinued operations</t>
        </is>
      </c>
      <c r="B16" s="5" t="n">
        <v>0</v>
      </c>
      <c r="C16" s="5" t="n">
        <v>0</v>
      </c>
      <c r="D16" s="5" t="n">
        <v>-901000</v>
      </c>
      <c r="E16" s="5" t="n">
        <v>0</v>
      </c>
    </row>
    <row r="17">
      <c r="A17" s="4" t="inlineStr">
        <is>
          <t>Total other expense</t>
        </is>
      </c>
      <c r="B17" s="5" t="n">
        <v>786788</v>
      </c>
      <c r="C17" s="5" t="n">
        <v>372396</v>
      </c>
      <c r="D17" s="5" t="n">
        <v>430112</v>
      </c>
      <c r="E17" s="5" t="n">
        <v>658510</v>
      </c>
    </row>
    <row r="18">
      <c r="A18" s="4" t="inlineStr">
        <is>
          <t>Loss before income taxes</t>
        </is>
      </c>
      <c r="B18" s="5" t="n">
        <v>-1545113</v>
      </c>
      <c r="C18" s="5" t="n">
        <v>-387071</v>
      </c>
      <c r="D18" s="5" t="n">
        <v>-1992887</v>
      </c>
      <c r="E18" s="5" t="n">
        <v>-739985</v>
      </c>
    </row>
    <row r="19">
      <c r="A19" s="4" t="inlineStr">
        <is>
          <t>Income taxes</t>
        </is>
      </c>
      <c r="B19" s="5" t="n">
        <v>0</v>
      </c>
      <c r="C19" s="5" t="n">
        <v>0</v>
      </c>
      <c r="D19" s="5" t="n">
        <v>0</v>
      </c>
      <c r="E19" s="5" t="n">
        <v>0</v>
      </c>
    </row>
    <row r="20">
      <c r="A20" s="4" t="inlineStr">
        <is>
          <t>Loss from continuing operations</t>
        </is>
      </c>
      <c r="B20" s="5" t="n">
        <v>-1545113</v>
      </c>
      <c r="C20" s="5" t="n">
        <v>-387071</v>
      </c>
      <c r="D20" s="5" t="n">
        <v>-1992887</v>
      </c>
      <c r="E20" s="5" t="n">
        <v>-739985</v>
      </c>
    </row>
    <row r="21">
      <c r="A21" s="4" t="inlineStr">
        <is>
          <t>Discontinued operations</t>
        </is>
      </c>
      <c r="B21" s="5" t="n">
        <v>0</v>
      </c>
      <c r="C21" s="5" t="n">
        <v>277993</v>
      </c>
      <c r="D21" s="5" t="n">
        <v>0</v>
      </c>
      <c r="E21" s="5" t="n">
        <v>416376</v>
      </c>
    </row>
    <row r="22">
      <c r="A22" s="4" t="inlineStr">
        <is>
          <t>Net loss</t>
        </is>
      </c>
      <c r="B22" s="6" t="n">
        <v>-1545113</v>
      </c>
      <c r="C22" s="6" t="n">
        <v>-109078</v>
      </c>
      <c r="D22" s="6" t="n">
        <v>-1992887</v>
      </c>
      <c r="E22" s="6" t="n">
        <v>-3236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53" customWidth="1" min="1" max="1"/>
    <col width="14" customWidth="1" min="2" max="2"/>
    <col width="14" customWidth="1" min="3" max="3"/>
    <col width="15" customWidth="1" min="4" max="4"/>
    <col width="60" customWidth="1" min="5" max="5"/>
    <col width="15" customWidth="1" min="6" max="6"/>
    <col width="15" customWidth="1" min="7" max="7"/>
    <col width="15" customWidth="1" min="8" max="8"/>
    <col width="14" customWidth="1" min="9" max="9"/>
    <col width="16" customWidth="1" min="10" max="10"/>
    <col width="14" customWidth="1" min="11" max="11"/>
    <col width="14" customWidth="1" min="12" max="12"/>
  </cols>
  <sheetData>
    <row r="1">
      <c r="A1" s="1" t="inlineStr">
        <is>
          <t>STOCKHOLDERS’ EQUITY (Details Narrative) - USD ($)</t>
        </is>
      </c>
      <c r="D1" s="2" t="inlineStr">
        <is>
          <t>3 Months Ended</t>
        </is>
      </c>
      <c r="E1" s="2" t="inlineStr">
        <is>
          <t>4 Months Ended</t>
        </is>
      </c>
      <c r="F1" s="2" t="inlineStr">
        <is>
          <t>6 Months Ended</t>
        </is>
      </c>
      <c r="G1" s="2" t="inlineStr">
        <is>
          <t>7 Months Ended</t>
        </is>
      </c>
      <c r="H1" s="2" t="inlineStr">
        <is>
          <t>9 Months Ended</t>
        </is>
      </c>
      <c r="J1" s="2" t="inlineStr">
        <is>
          <t>11 Months Ended</t>
        </is>
      </c>
    </row>
    <row r="2">
      <c r="B2" s="2" t="inlineStr">
        <is>
          <t>Apr. 06, 2022</t>
        </is>
      </c>
      <c r="C2" s="2" t="inlineStr">
        <is>
          <t>Jan. 09, 2020</t>
        </is>
      </c>
      <c r="D2" s="2" t="inlineStr">
        <is>
          <t>Mar. 24, 2020</t>
        </is>
      </c>
      <c r="E2" s="2" t="inlineStr">
        <is>
          <t>May 14, 2019</t>
        </is>
      </c>
      <c r="F2" s="2" t="inlineStr">
        <is>
          <t>Jun. 30, 2022</t>
        </is>
      </c>
      <c r="G2" s="2" t="inlineStr">
        <is>
          <t>Aug. 14, 2020</t>
        </is>
      </c>
      <c r="H2" s="2" t="inlineStr">
        <is>
          <t>Oct. 13, 2020</t>
        </is>
      </c>
      <c r="I2" s="2" t="inlineStr">
        <is>
          <t>Oct. 04, 2020</t>
        </is>
      </c>
      <c r="J2" s="2" t="inlineStr">
        <is>
          <t>Dec. 06, 2021</t>
        </is>
      </c>
      <c r="K2" s="2" t="inlineStr">
        <is>
          <t>Dec. 31, 2021</t>
        </is>
      </c>
      <c r="L2" s="2" t="inlineStr">
        <is>
          <t>Oct. 16,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rse stock split</t>
        </is>
      </c>
      <c r="B4" s="4" t="inlineStr">
        <is>
          <t xml:space="preserve"> </t>
        </is>
      </c>
      <c r="C4" s="4" t="inlineStr">
        <is>
          <t xml:space="preserve"> </t>
        </is>
      </c>
      <c r="D4" s="4" t="inlineStr">
        <is>
          <t xml:space="preserve"> </t>
        </is>
      </c>
      <c r="E4" s="4" t="inlineStr">
        <is>
          <t>1 for 20 reverse stock-split
of the Company’s Common Stock.</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umber of shares issued for acquisition</t>
        </is>
      </c>
      <c r="B5" s="4" t="inlineStr">
        <is>
          <t xml:space="preserve"> </t>
        </is>
      </c>
      <c r="C5" s="4" t="inlineStr">
        <is>
          <t xml:space="preserve"> </t>
        </is>
      </c>
      <c r="D5" s="4" t="inlineStr">
        <is>
          <t xml:space="preserve"> </t>
        </is>
      </c>
      <c r="E5" s="4" t="inlineStr">
        <is>
          <t xml:space="preserve"> </t>
        </is>
      </c>
      <c r="F5" s="4" t="inlineStr">
        <is>
          <t xml:space="preserve"> </t>
        </is>
      </c>
      <c r="G5" s="5" t="n">
        <v>60000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stricted common stock cancellation</t>
        </is>
      </c>
      <c r="B6" s="4" t="inlineStr">
        <is>
          <t xml:space="preserve"> </t>
        </is>
      </c>
      <c r="C6" s="4" t="inlineStr">
        <is>
          <t xml:space="preserve"> </t>
        </is>
      </c>
      <c r="D6" s="4" t="inlineStr">
        <is>
          <t xml:space="preserve"> </t>
        </is>
      </c>
      <c r="E6" s="4" t="inlineStr">
        <is>
          <t xml:space="preserve"> </t>
        </is>
      </c>
      <c r="F6" s="5" t="n">
        <v>550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Vesting shares</t>
        </is>
      </c>
      <c r="B7" s="4" t="inlineStr">
        <is>
          <t xml:space="preserve"> </t>
        </is>
      </c>
      <c r="C7" s="4" t="inlineStr">
        <is>
          <t xml:space="preserve"> </t>
        </is>
      </c>
      <c r="D7" s="4" t="inlineStr">
        <is>
          <t xml:space="preserve"> </t>
        </is>
      </c>
      <c r="E7" s="4" t="inlineStr">
        <is>
          <t xml:space="preserve"> </t>
        </is>
      </c>
      <c r="F7" s="5" t="n">
        <v>25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Vesting value</t>
        </is>
      </c>
      <c r="B8" s="4" t="inlineStr">
        <is>
          <t xml:space="preserve"> </t>
        </is>
      </c>
      <c r="C8" s="4" t="inlineStr">
        <is>
          <t xml:space="preserve"> </t>
        </is>
      </c>
      <c r="D8" s="4" t="inlineStr">
        <is>
          <t xml:space="preserve"> </t>
        </is>
      </c>
      <c r="E8" s="4" t="inlineStr">
        <is>
          <t xml:space="preserve"> </t>
        </is>
      </c>
      <c r="F8" s="6" t="n">
        <v>75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eries A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oceeds from sale of preferred stock</t>
        </is>
      </c>
      <c r="B11" s="4" t="inlineStr">
        <is>
          <t xml:space="preserve"> </t>
        </is>
      </c>
      <c r="C11" s="6" t="n">
        <v>9476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eferred stock outstanding</t>
        </is>
      </c>
      <c r="B12" s="4" t="inlineStr">
        <is>
          <t xml:space="preserve"> </t>
        </is>
      </c>
      <c r="C12" s="4" t="inlineStr">
        <is>
          <t xml:space="preserve"> </t>
        </is>
      </c>
      <c r="D12" s="5" t="n">
        <v>50000000</v>
      </c>
      <c r="E12" s="4" t="inlineStr">
        <is>
          <t xml:space="preserve"> </t>
        </is>
      </c>
      <c r="F12" s="5" t="n">
        <v>50000000</v>
      </c>
      <c r="G12" s="4" t="inlineStr">
        <is>
          <t xml:space="preserve"> </t>
        </is>
      </c>
      <c r="H12" s="4" t="inlineStr">
        <is>
          <t xml:space="preserve"> </t>
        </is>
      </c>
      <c r="I12" s="4" t="inlineStr">
        <is>
          <t xml:space="preserve"> </t>
        </is>
      </c>
      <c r="J12" s="4" t="inlineStr">
        <is>
          <t xml:space="preserve"> </t>
        </is>
      </c>
      <c r="K12" s="5" t="n">
        <v>50000000</v>
      </c>
      <c r="L12" s="4" t="inlineStr">
        <is>
          <t xml:space="preserve"> </t>
        </is>
      </c>
    </row>
    <row r="13">
      <c r="A13" s="4" t="inlineStr">
        <is>
          <t>Series B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eferred stock outstanding</t>
        </is>
      </c>
      <c r="B15" s="4" t="inlineStr">
        <is>
          <t xml:space="preserve"> </t>
        </is>
      </c>
      <c r="C15" s="4" t="inlineStr">
        <is>
          <t xml:space="preserve"> </t>
        </is>
      </c>
      <c r="D15" s="4" t="inlineStr">
        <is>
          <t xml:space="preserve"> </t>
        </is>
      </c>
      <c r="E15" s="4" t="inlineStr">
        <is>
          <t xml:space="preserve"> </t>
        </is>
      </c>
      <c r="F15" s="5" t="n">
        <v>5000</v>
      </c>
      <c r="G15" s="4" t="inlineStr">
        <is>
          <t xml:space="preserve"> </t>
        </is>
      </c>
      <c r="H15" s="4" t="inlineStr">
        <is>
          <t xml:space="preserve"> </t>
        </is>
      </c>
      <c r="I15" s="4" t="inlineStr">
        <is>
          <t xml:space="preserve"> </t>
        </is>
      </c>
      <c r="J15" s="4" t="inlineStr">
        <is>
          <t xml:space="preserve"> </t>
        </is>
      </c>
      <c r="K15" s="5" t="n">
        <v>5000</v>
      </c>
      <c r="L15" s="4" t="inlineStr">
        <is>
          <t xml:space="preserve"> </t>
        </is>
      </c>
    </row>
    <row r="16">
      <c r="A16" s="4" t="inlineStr">
        <is>
          <t>Series C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eferred stock outstanding</t>
        </is>
      </c>
      <c r="B18" s="4" t="inlineStr">
        <is>
          <t xml:space="preserve"> </t>
        </is>
      </c>
      <c r="C18" s="4" t="inlineStr">
        <is>
          <t xml:space="preserve"> </t>
        </is>
      </c>
      <c r="D18" s="4" t="inlineStr">
        <is>
          <t xml:space="preserve"> </t>
        </is>
      </c>
      <c r="E18" s="4" t="inlineStr">
        <is>
          <t xml:space="preserve"> </t>
        </is>
      </c>
      <c r="F18" s="5" t="n">
        <v>10000</v>
      </c>
      <c r="G18" s="4" t="inlineStr">
        <is>
          <t xml:space="preserve"> </t>
        </is>
      </c>
      <c r="H18" s="4" t="inlineStr">
        <is>
          <t xml:space="preserve"> </t>
        </is>
      </c>
      <c r="I18" s="4" t="inlineStr">
        <is>
          <t xml:space="preserve"> </t>
        </is>
      </c>
      <c r="J18" s="4" t="inlineStr">
        <is>
          <t xml:space="preserve"> </t>
        </is>
      </c>
      <c r="K18" s="5" t="n">
        <v>10000</v>
      </c>
      <c r="L18" s="4" t="inlineStr">
        <is>
          <t xml:space="preserve"> </t>
        </is>
      </c>
    </row>
    <row r="19">
      <c r="A19" s="4" t="inlineStr">
        <is>
          <t>Consulting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ock issued for cash shares</t>
        </is>
      </c>
      <c r="B21" s="5" t="n">
        <v>15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oceeds from issuance of stock</t>
        </is>
      </c>
      <c r="B22" s="6" t="n">
        <v>45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nsulting services</t>
        </is>
      </c>
      <c r="B23" s="5" t="n">
        <v>20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eriodic payment</t>
        </is>
      </c>
      <c r="B24" s="6" t="n">
        <v>21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nsulting Agreement 1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tock issued for cash shares</t>
        </is>
      </c>
      <c r="B27" s="5" t="n">
        <v>5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oceeds from issuance of stock</t>
        </is>
      </c>
      <c r="B28" s="6" t="n">
        <v>15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nsulting services</t>
        </is>
      </c>
      <c r="B29" s="6" t="n">
        <v>20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nsulting Agreement 2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tock issued for cash shares</t>
        </is>
      </c>
      <c r="B32" s="5" t="n">
        <v>2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oceeds from issuance of stock</t>
        </is>
      </c>
      <c r="B33" s="6" t="n">
        <v>6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nsulting services</t>
        </is>
      </c>
      <c r="B34" s="6" t="n">
        <v>20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Ghs Investeme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tock issued for cash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95480</v>
      </c>
      <c r="I37" s="4" t="inlineStr">
        <is>
          <t xml:space="preserve"> </t>
        </is>
      </c>
      <c r="J37" s="4" t="inlineStr">
        <is>
          <t xml:space="preserve"> </t>
        </is>
      </c>
      <c r="K37" s="4" t="inlineStr">
        <is>
          <t xml:space="preserve"> </t>
        </is>
      </c>
      <c r="L37" s="4" t="inlineStr">
        <is>
          <t xml:space="preserve"> </t>
        </is>
      </c>
    </row>
    <row r="38">
      <c r="A38" s="4" t="inlineStr">
        <is>
          <t>Proceeds from issuance of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33232</v>
      </c>
      <c r="I38" s="4" t="inlineStr">
        <is>
          <t xml:space="preserve"> </t>
        </is>
      </c>
      <c r="J38" s="4" t="inlineStr">
        <is>
          <t xml:space="preserve"> </t>
        </is>
      </c>
      <c r="K38" s="4" t="inlineStr">
        <is>
          <t xml:space="preserve"> </t>
        </is>
      </c>
      <c r="L38" s="4" t="inlineStr">
        <is>
          <t xml:space="preserve"> </t>
        </is>
      </c>
    </row>
    <row r="39">
      <c r="A39" s="4" t="inlineStr">
        <is>
          <t>Mr Shv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stricted common stock cancellation</t>
        </is>
      </c>
      <c r="B41" s="4" t="inlineStr">
        <is>
          <t xml:space="preserve"> </t>
        </is>
      </c>
      <c r="C41" s="4" t="inlineStr">
        <is>
          <t xml:space="preserve"> </t>
        </is>
      </c>
      <c r="D41" s="4" t="inlineStr">
        <is>
          <t xml:space="preserve"> </t>
        </is>
      </c>
      <c r="E41" s="4" t="inlineStr">
        <is>
          <t xml:space="preserve"> </t>
        </is>
      </c>
      <c r="F41" s="5" t="n">
        <v>550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aveen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tock converted, amount converted</t>
        </is>
      </c>
      <c r="B44" s="4" t="inlineStr">
        <is>
          <t xml:space="preserve"> </t>
        </is>
      </c>
      <c r="C44" s="4" t="inlineStr">
        <is>
          <t xml:space="preserve"> </t>
        </is>
      </c>
      <c r="D44" s="6" t="n">
        <v>35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aveene [Member] | Series B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tock converted, shares issued</t>
        </is>
      </c>
      <c r="B47" s="4" t="inlineStr">
        <is>
          <t xml:space="preserve"> </t>
        </is>
      </c>
      <c r="C47" s="4" t="inlineStr">
        <is>
          <t xml:space="preserve"> </t>
        </is>
      </c>
      <c r="D47" s="5" t="n">
        <v>5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aveene [Member] | Series C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tock converted, shares issued</t>
        </is>
      </c>
      <c r="B50" s="4" t="inlineStr">
        <is>
          <t xml:space="preserve"> </t>
        </is>
      </c>
      <c r="C50" s="4" t="inlineStr">
        <is>
          <t xml:space="preserve"> </t>
        </is>
      </c>
      <c r="D50" s="5" t="n">
        <v>1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romissory Debenture [Member] | SP 11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ebt Conversion,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35000</v>
      </c>
      <c r="J53" s="4" t="inlineStr">
        <is>
          <t xml:space="preserve"> </t>
        </is>
      </c>
      <c r="K53" s="4" t="inlineStr">
        <is>
          <t xml:space="preserve"> </t>
        </is>
      </c>
      <c r="L53" s="4" t="inlineStr">
        <is>
          <t xml:space="preserve"> </t>
        </is>
      </c>
    </row>
    <row r="54">
      <c r="A54" s="4" t="inlineStr">
        <is>
          <t>Debt Conversion, Shares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3500000</v>
      </c>
      <c r="J54" s="4" t="inlineStr">
        <is>
          <t xml:space="preserve"> </t>
        </is>
      </c>
      <c r="K54" s="4" t="inlineStr">
        <is>
          <t xml:space="preserve"> </t>
        </is>
      </c>
      <c r="L54" s="4" t="inlineStr">
        <is>
          <t xml:space="preserve"> </t>
        </is>
      </c>
    </row>
    <row r="55">
      <c r="A55" s="4" t="inlineStr">
        <is>
          <t>Convertible Promissory Note 2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ebt Conversion,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190000</v>
      </c>
      <c r="K57" s="4" t="inlineStr">
        <is>
          <t xml:space="preserve"> </t>
        </is>
      </c>
      <c r="L57" s="4" t="inlineStr">
        <is>
          <t xml:space="preserve"> </t>
        </is>
      </c>
    </row>
    <row r="58">
      <c r="A58" s="4" t="inlineStr">
        <is>
          <t>Debt Conversion, Shares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3800000</v>
      </c>
      <c r="K58" s="4" t="inlineStr">
        <is>
          <t xml:space="preserve"> </t>
        </is>
      </c>
      <c r="L58" s="4" t="inlineStr">
        <is>
          <t xml:space="preserve"> </t>
        </is>
      </c>
    </row>
    <row r="59">
      <c r="A59" s="4" t="inlineStr">
        <is>
          <t>Debt face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410000</v>
      </c>
      <c r="K59" s="4" t="inlineStr">
        <is>
          <t xml:space="preserve"> </t>
        </is>
      </c>
      <c r="L59" s="6" t="n">
        <v>600000</v>
      </c>
    </row>
  </sheetData>
  <mergeCells count="2">
    <mergeCell ref="A1:A2"/>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LEASES - DISCONTINUED OPERATIONS (Details - Components of lease expens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Leases Discontinued Operation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0</v>
      </c>
      <c r="C4" s="6" t="n">
        <v>59240</v>
      </c>
      <c r="D4" s="6" t="n">
        <v>0</v>
      </c>
      <c r="E4" s="6" t="n">
        <v>118480</v>
      </c>
    </row>
    <row r="5">
      <c r="A5" s="4" t="inlineStr">
        <is>
          <t>Short term lease cost</t>
        </is>
      </c>
      <c r="B5" s="5" t="n">
        <v>0</v>
      </c>
      <c r="C5" s="5" t="n">
        <v>0</v>
      </c>
      <c r="D5" s="5" t="n">
        <v>0</v>
      </c>
      <c r="E5" s="5" t="n">
        <v>225</v>
      </c>
    </row>
    <row r="6">
      <c r="A6" s="4" t="inlineStr">
        <is>
          <t>Total lease expense</t>
        </is>
      </c>
      <c r="B6" s="5" t="n">
        <v>0</v>
      </c>
      <c r="C6" s="5" t="n">
        <v>59240</v>
      </c>
      <c r="D6" s="5" t="n">
        <v>0</v>
      </c>
      <c r="E6" s="5" t="n">
        <v>118705</v>
      </c>
    </row>
    <row r="7">
      <c r="A7" s="4" t="inlineStr">
        <is>
          <t>Less: Rental income through sub-lease</t>
        </is>
      </c>
      <c r="B7" s="5" t="n">
        <v>0</v>
      </c>
      <c r="C7" s="5" t="n">
        <v>-24799</v>
      </c>
      <c r="D7" s="5" t="n">
        <v>0</v>
      </c>
      <c r="E7" s="5" t="n">
        <v>-49823</v>
      </c>
    </row>
    <row r="8">
      <c r="A8" s="4" t="inlineStr">
        <is>
          <t>Net lease expense</t>
        </is>
      </c>
      <c r="B8" s="6" t="n">
        <v>0</v>
      </c>
      <c r="C8" s="6" t="n">
        <v>34441</v>
      </c>
      <c r="D8" s="6" t="n">
        <v>0</v>
      </c>
      <c r="E8" s="6" t="n">
        <v>6888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OPERATING LEASES – DISCONTINUED OPERATIONS (Details Narrative) - USD ($)</t>
        </is>
      </c>
      <c r="B1" s="2" t="inlineStr">
        <is>
          <t>3 Months Ended</t>
        </is>
      </c>
      <c r="D1" s="2" t="inlineStr">
        <is>
          <t>6 Months Ended</t>
        </is>
      </c>
      <c r="F1" s="2" t="inlineStr">
        <is>
          <t>10 Months Ended</t>
        </is>
      </c>
    </row>
    <row r="2">
      <c r="B2" s="2" t="inlineStr">
        <is>
          <t>Jun. 30, 2022</t>
        </is>
      </c>
      <c r="C2" s="2" t="inlineStr">
        <is>
          <t>Jun. 30, 2021</t>
        </is>
      </c>
      <c r="D2" s="2" t="inlineStr">
        <is>
          <t>Jun. 30, 2022</t>
        </is>
      </c>
      <c r="E2" s="2" t="inlineStr">
        <is>
          <t>Jun. 30, 2021</t>
        </is>
      </c>
      <c r="F2" s="2" t="inlineStr">
        <is>
          <t>Oct. 22, 2021</t>
        </is>
      </c>
      <c r="G2" s="2" t="inlineStr">
        <is>
          <t>Dec. 31, 2019</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ROU asset</t>
        </is>
      </c>
      <c r="B4" s="4" t="inlineStr">
        <is>
          <t xml:space="preserve"> </t>
        </is>
      </c>
      <c r="C4" s="4" t="inlineStr">
        <is>
          <t xml:space="preserve"> </t>
        </is>
      </c>
      <c r="D4" s="4" t="inlineStr">
        <is>
          <t xml:space="preserve"> </t>
        </is>
      </c>
      <c r="E4" s="4" t="inlineStr">
        <is>
          <t xml:space="preserve"> </t>
        </is>
      </c>
      <c r="F4" s="4" t="inlineStr">
        <is>
          <t xml:space="preserve"> </t>
        </is>
      </c>
      <c r="G4" s="6" t="n">
        <v>344203</v>
      </c>
    </row>
    <row r="5">
      <c r="A5" s="4" t="inlineStr">
        <is>
          <t>Operating lease liability</t>
        </is>
      </c>
      <c r="B5" s="4" t="inlineStr">
        <is>
          <t xml:space="preserve"> </t>
        </is>
      </c>
      <c r="C5" s="4" t="inlineStr">
        <is>
          <t xml:space="preserve"> </t>
        </is>
      </c>
      <c r="D5" s="4" t="inlineStr">
        <is>
          <t xml:space="preserve"> </t>
        </is>
      </c>
      <c r="E5" s="4" t="inlineStr">
        <is>
          <t xml:space="preserve"> </t>
        </is>
      </c>
      <c r="F5" s="4" t="inlineStr">
        <is>
          <t xml:space="preserve"> </t>
        </is>
      </c>
      <c r="G5" s="6" t="n">
        <v>344203</v>
      </c>
    </row>
    <row r="6">
      <c r="A6" s="4" t="inlineStr">
        <is>
          <t>Operating Lease, Cost</t>
        </is>
      </c>
      <c r="B6" s="6" t="n">
        <v>0</v>
      </c>
      <c r="C6" s="6" t="n">
        <v>34441</v>
      </c>
      <c r="D6" s="6" t="n">
        <v>0</v>
      </c>
      <c r="E6" s="6" t="n">
        <v>68882</v>
      </c>
      <c r="F6" s="4" t="inlineStr">
        <is>
          <t xml:space="preserve"> </t>
        </is>
      </c>
      <c r="G6" s="4" t="inlineStr">
        <is>
          <t xml:space="preserve"> </t>
        </is>
      </c>
    </row>
    <row r="7">
      <c r="A7" s="4" t="inlineStr">
        <is>
          <t>Termination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curity deposit</t>
        </is>
      </c>
      <c r="B9" s="4" t="inlineStr">
        <is>
          <t xml:space="preserve"> </t>
        </is>
      </c>
      <c r="C9" s="4" t="inlineStr">
        <is>
          <t xml:space="preserve"> </t>
        </is>
      </c>
      <c r="D9" s="4" t="inlineStr">
        <is>
          <t xml:space="preserve"> </t>
        </is>
      </c>
      <c r="E9" s="4" t="inlineStr">
        <is>
          <t xml:space="preserve"> </t>
        </is>
      </c>
      <c r="F9" s="6" t="n">
        <v>24799</v>
      </c>
      <c r="G9" s="4" t="inlineStr">
        <is>
          <t xml:space="preserve"> </t>
        </is>
      </c>
    </row>
    <row r="10">
      <c r="A10" s="4" t="inlineStr">
        <is>
          <t>Security deposit paid</t>
        </is>
      </c>
      <c r="B10" s="4" t="inlineStr">
        <is>
          <t xml:space="preserve"> </t>
        </is>
      </c>
      <c r="C10" s="4" t="inlineStr">
        <is>
          <t xml:space="preserve"> </t>
        </is>
      </c>
      <c r="D10" s="4" t="inlineStr">
        <is>
          <t xml:space="preserve"> </t>
        </is>
      </c>
      <c r="E10" s="4" t="inlineStr">
        <is>
          <t xml:space="preserve"> </t>
        </is>
      </c>
      <c r="F10" s="6" t="n">
        <v>21000</v>
      </c>
      <c r="G10"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Related Party Transactions (Details Narrative)</t>
        </is>
      </c>
      <c r="B1" s="2" t="inlineStr">
        <is>
          <t>Apr. 02, 2022 USD ($)</t>
        </is>
      </c>
    </row>
    <row r="2">
      <c r="A2" s="3" t="inlineStr">
        <is>
          <t>Related Party Transactions [Abstract]</t>
        </is>
      </c>
      <c r="B2" s="4" t="inlineStr">
        <is>
          <t xml:space="preserve"> </t>
        </is>
      </c>
    </row>
    <row r="3">
      <c r="A3" s="4" t="inlineStr">
        <is>
          <t>Related party</t>
        </is>
      </c>
      <c r="B3" s="6" t="n">
        <v>362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ARNINGS PER SHARE (Details - Antidilutive shares) - shares</t>
        </is>
      </c>
      <c r="B1" s="2" t="inlineStr">
        <is>
          <t>6 Months Ended</t>
        </is>
      </c>
      <c r="C1" s="2" t="inlineStr">
        <is>
          <t>12 Months Ended</t>
        </is>
      </c>
    </row>
    <row r="2">
      <c r="B2" s="2" t="inlineStr">
        <is>
          <t>Jun. 30,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t>
        </is>
      </c>
      <c r="B4" s="5" t="n">
        <v>505010000</v>
      </c>
      <c r="C4" s="5" t="n">
        <v>505010000</v>
      </c>
    </row>
    <row r="5">
      <c r="A5" s="4" t="inlineStr">
        <is>
          <t>Equity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t>
        </is>
      </c>
      <c r="B7" s="5" t="n">
        <v>0</v>
      </c>
      <c r="C7" s="5" t="n">
        <v>0</v>
      </c>
    </row>
    <row r="8">
      <c r="A8" s="4" t="inlineStr">
        <is>
          <t>Series A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t>
        </is>
      </c>
      <c r="B10" s="5" t="n">
        <v>500000000</v>
      </c>
      <c r="C10" s="5" t="n">
        <v>500000000</v>
      </c>
    </row>
    <row r="11">
      <c r="A11" s="4" t="inlineStr">
        <is>
          <t>Series B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shares</t>
        </is>
      </c>
      <c r="B13" s="5" t="n">
        <v>5000000</v>
      </c>
      <c r="C13" s="5" t="n">
        <v>5000000</v>
      </c>
    </row>
    <row r="14">
      <c r="A14" s="4" t="inlineStr">
        <is>
          <t>Series C 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potentially dilutive shares</t>
        </is>
      </c>
      <c r="B16" s="5" t="n">
        <v>10000</v>
      </c>
      <c r="C16" s="5" t="n">
        <v>1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basic and diluted net income per shar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Loss from continuing operations</t>
        </is>
      </c>
      <c r="B4" s="6" t="n">
        <v>-1545113</v>
      </c>
      <c r="C4" s="6" t="n">
        <v>-387071</v>
      </c>
      <c r="D4" s="6" t="n">
        <v>-1992887</v>
      </c>
      <c r="E4" s="6" t="n">
        <v>-739985</v>
      </c>
    </row>
    <row r="5">
      <c r="A5" s="4" t="inlineStr">
        <is>
          <t>Discontinued operations</t>
        </is>
      </c>
      <c r="B5" s="5" t="n">
        <v>0</v>
      </c>
      <c r="C5" s="5" t="n">
        <v>277993</v>
      </c>
      <c r="D5" s="5" t="n">
        <v>0</v>
      </c>
      <c r="E5" s="5" t="n">
        <v>416376</v>
      </c>
    </row>
    <row r="6">
      <c r="A6" s="4" t="inlineStr">
        <is>
          <t>Net loss</t>
        </is>
      </c>
      <c r="B6" s="6" t="n">
        <v>-1545113</v>
      </c>
      <c r="C6" s="6" t="n">
        <v>-109078</v>
      </c>
      <c r="D6" s="6" t="n">
        <v>-1992887</v>
      </c>
      <c r="E6" s="6" t="n">
        <v>-323609</v>
      </c>
    </row>
    <row r="7">
      <c r="A7" s="4" t="inlineStr">
        <is>
          <t>Basic weighted average outstanding shares of common stock</t>
        </is>
      </c>
      <c r="B7" s="5" t="n">
        <v>70690186</v>
      </c>
      <c r="C7" s="5" t="n">
        <v>76340735</v>
      </c>
      <c r="D7" s="5" t="n">
        <v>70113111</v>
      </c>
      <c r="E7" s="5" t="n">
        <v>76340735</v>
      </c>
    </row>
    <row r="8">
      <c r="A8" s="4" t="inlineStr">
        <is>
          <t>Dilutive effect of options and warrants</t>
        </is>
      </c>
      <c r="B8" s="5" t="n">
        <v>0</v>
      </c>
      <c r="C8" s="5" t="n">
        <v>0</v>
      </c>
      <c r="D8" s="5" t="n">
        <v>0</v>
      </c>
      <c r="E8" s="5" t="n">
        <v>0</v>
      </c>
    </row>
    <row r="9">
      <c r="A9" s="4" t="inlineStr">
        <is>
          <t>Diluted weighted average common stock and common stock equivalents</t>
        </is>
      </c>
      <c r="B9" s="5" t="n">
        <v>70690186</v>
      </c>
      <c r="C9" s="5" t="n">
        <v>76340735</v>
      </c>
      <c r="D9" s="5" t="n">
        <v>70113111</v>
      </c>
      <c r="E9" s="5" t="n">
        <v>76340735</v>
      </c>
    </row>
    <row r="10">
      <c r="A10" s="3" t="inlineStr">
        <is>
          <t>Loss per share:</t>
        </is>
      </c>
      <c r="B10" s="4" t="inlineStr">
        <is>
          <t xml:space="preserve"> </t>
        </is>
      </c>
      <c r="C10" s="4" t="inlineStr">
        <is>
          <t xml:space="preserve"> </t>
        </is>
      </c>
      <c r="D10" s="4" t="inlineStr">
        <is>
          <t xml:space="preserve"> </t>
        </is>
      </c>
      <c r="E10" s="4" t="inlineStr">
        <is>
          <t xml:space="preserve"> </t>
        </is>
      </c>
    </row>
    <row r="11">
      <c r="A11" s="4" t="inlineStr">
        <is>
          <t>Net loss per share from continuing operations, basic and diluted</t>
        </is>
      </c>
      <c r="B11" s="8" t="n">
        <v>-0.02</v>
      </c>
      <c r="C11" s="8" t="n">
        <v>-0.01</v>
      </c>
      <c r="D11" s="8" t="n">
        <v>-0.03</v>
      </c>
      <c r="E11" s="8" t="n">
        <v>-0.01</v>
      </c>
    </row>
    <row r="12">
      <c r="A12" s="4" t="inlineStr">
        <is>
          <t>Net loss per share from discontinued operations, basic and diluted</t>
        </is>
      </c>
      <c r="B12" s="5" t="n">
        <v>0</v>
      </c>
      <c r="C12" s="5" t="n">
        <v>0</v>
      </c>
      <c r="D12" s="5" t="n">
        <v>0</v>
      </c>
      <c r="E12" s="5" t="n">
        <v>0</v>
      </c>
    </row>
    <row r="13">
      <c r="A13" s="4" t="inlineStr">
        <is>
          <t>Net loss per share, basic and diluted</t>
        </is>
      </c>
      <c r="B13" s="8" t="n">
        <v>-0.02</v>
      </c>
      <c r="C13" s="8" t="n">
        <v>-0.01</v>
      </c>
      <c r="D13" s="8" t="n">
        <v>-0.03</v>
      </c>
      <c r="E13" s="8" t="n">
        <v>-0.0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0" customWidth="1" min="1" max="1"/>
    <col width="15" customWidth="1" min="2" max="2"/>
    <col width="15" customWidth="1" min="3" max="3"/>
    <col width="15" customWidth="1" min="4" max="4"/>
    <col width="14" customWidth="1" min="5" max="5"/>
  </cols>
  <sheetData>
    <row r="1">
      <c r="A1" s="1" t="inlineStr">
        <is>
          <t>COMMITMENTS AND CONTINGENCIES (Details Narrative) - USD ($)</t>
        </is>
      </c>
      <c r="B1" s="2" t="inlineStr">
        <is>
          <t>1 Months Ended</t>
        </is>
      </c>
      <c r="C1" s="2" t="inlineStr">
        <is>
          <t>4 Months Ended</t>
        </is>
      </c>
      <c r="D1" s="2" t="inlineStr">
        <is>
          <t>6 Months Ended</t>
        </is>
      </c>
    </row>
    <row r="2">
      <c r="B2" s="2" t="inlineStr">
        <is>
          <t>Jul. 19, 2022</t>
        </is>
      </c>
      <c r="C2" s="2" t="inlineStr">
        <is>
          <t>Jun. 30, 2022</t>
        </is>
      </c>
      <c r="D2" s="2" t="inlineStr">
        <is>
          <t>Dec. 31, 2022</t>
        </is>
      </c>
      <c r="E2" s="2" t="inlineStr">
        <is>
          <t>Jun.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Employee reimbursements</t>
        </is>
      </c>
      <c r="B4" s="4" t="inlineStr">
        <is>
          <t xml:space="preserve"> </t>
        </is>
      </c>
      <c r="C4" s="6" t="n">
        <v>820</v>
      </c>
      <c r="D4" s="4" t="inlineStr">
        <is>
          <t xml:space="preserve"> </t>
        </is>
      </c>
      <c r="E4" s="6" t="n">
        <v>820</v>
      </c>
    </row>
    <row r="5">
      <c r="A5" s="4" t="inlineStr">
        <is>
          <t>Services performed</t>
        </is>
      </c>
      <c r="B5" s="4" t="inlineStr">
        <is>
          <t xml:space="preserve"> </t>
        </is>
      </c>
      <c r="C5" s="6" t="n">
        <v>5700</v>
      </c>
      <c r="D5" s="4" t="inlineStr">
        <is>
          <t xml:space="preserve"> </t>
        </is>
      </c>
      <c r="E5" s="4" t="inlineStr">
        <is>
          <t xml:space="preserve"> </t>
        </is>
      </c>
    </row>
    <row r="6">
      <c r="A6" s="4" t="inlineStr">
        <is>
          <t>Number of shares vested</t>
        </is>
      </c>
      <c r="B6" s="4" t="inlineStr">
        <is>
          <t xml:space="preserve"> </t>
        </is>
      </c>
      <c r="C6" s="4" t="inlineStr">
        <is>
          <t xml:space="preserve"> </t>
        </is>
      </c>
      <c r="D6" s="4" t="inlineStr">
        <is>
          <t xml:space="preserve"> </t>
        </is>
      </c>
      <c r="E6" s="5" t="n">
        <v>25000000</v>
      </c>
    </row>
    <row r="7">
      <c r="A7" s="4" t="inlineStr">
        <is>
          <t>Loan forgiveness debt</t>
        </is>
      </c>
      <c r="B7" s="4" t="inlineStr">
        <is>
          <t xml:space="preserve"> </t>
        </is>
      </c>
      <c r="C7" s="4" t="inlineStr">
        <is>
          <t xml:space="preserve"> </t>
        </is>
      </c>
      <c r="D7" s="4" t="inlineStr">
        <is>
          <t xml:space="preserve"> </t>
        </is>
      </c>
      <c r="E7" s="6" t="n">
        <v>7500</v>
      </c>
    </row>
    <row r="8">
      <c r="A8" s="4" t="inlineStr">
        <is>
          <t>Preferred Stock A [Memb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Number of shares issued</t>
        </is>
      </c>
      <c r="B10" s="4" t="inlineStr">
        <is>
          <t xml:space="preserve"> </t>
        </is>
      </c>
      <c r="C10" s="4" t="inlineStr">
        <is>
          <t xml:space="preserve"> </t>
        </is>
      </c>
      <c r="D10" s="4" t="inlineStr">
        <is>
          <t xml:space="preserve"> </t>
        </is>
      </c>
      <c r="E10" s="5" t="n">
        <v>7500000</v>
      </c>
    </row>
    <row r="11">
      <c r="A11" s="4" t="inlineStr">
        <is>
          <t>Preferred Stock B [Member]</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Number of shares issued</t>
        </is>
      </c>
      <c r="B13" s="4" t="inlineStr">
        <is>
          <t xml:space="preserve"> </t>
        </is>
      </c>
      <c r="C13" s="4" t="inlineStr">
        <is>
          <t xml:space="preserve"> </t>
        </is>
      </c>
      <c r="D13" s="4" t="inlineStr">
        <is>
          <t xml:space="preserve"> </t>
        </is>
      </c>
      <c r="E13" s="5" t="n">
        <v>750</v>
      </c>
    </row>
    <row r="14">
      <c r="A14" s="4" t="inlineStr">
        <is>
          <t>Preferred Stock C [Member]</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Number of shares issued</t>
        </is>
      </c>
      <c r="B16" s="4" t="inlineStr">
        <is>
          <t xml:space="preserve"> </t>
        </is>
      </c>
      <c r="C16" s="4" t="inlineStr">
        <is>
          <t xml:space="preserve"> </t>
        </is>
      </c>
      <c r="D16" s="4" t="inlineStr">
        <is>
          <t xml:space="preserve"> </t>
        </is>
      </c>
      <c r="E16" s="5" t="n">
        <v>1500</v>
      </c>
    </row>
    <row r="17">
      <c r="A17" s="4" t="inlineStr">
        <is>
          <t>Subsequent Event [Member]</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Payment for settlement</t>
        </is>
      </c>
      <c r="B19" s="6" t="n">
        <v>15000</v>
      </c>
      <c r="C19" s="4" t="inlineStr">
        <is>
          <t xml:space="preserve"> </t>
        </is>
      </c>
      <c r="D19" s="4" t="inlineStr">
        <is>
          <t xml:space="preserve"> </t>
        </is>
      </c>
      <c r="E19" s="4" t="inlineStr">
        <is>
          <t xml:space="preserve"> </t>
        </is>
      </c>
    </row>
    <row r="20">
      <c r="A20" s="4" t="inlineStr">
        <is>
          <t>Lump Sum payment</t>
        </is>
      </c>
      <c r="B20" s="4" t="inlineStr">
        <is>
          <t xml:space="preserve"> </t>
        </is>
      </c>
      <c r="C20" s="4" t="inlineStr">
        <is>
          <t xml:space="preserve"> </t>
        </is>
      </c>
      <c r="D20" s="6" t="n">
        <v>21299</v>
      </c>
      <c r="E20"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2" customWidth="1" min="2" max="2"/>
  </cols>
  <sheetData>
    <row r="1">
      <c r="A1" s="1" t="inlineStr">
        <is>
          <t>DISCONTINUED OPERATIONS (Details - Gain on disposal of discontinued opreation)</t>
        </is>
      </c>
      <c r="B1" s="2" t="inlineStr">
        <is>
          <t>Dec. 31, 2021 USD ($)</t>
        </is>
      </c>
    </row>
    <row r="2">
      <c r="A2" s="3" t="inlineStr">
        <is>
          <t>Discontinued Operations and Disposal Groups [Abstract]</t>
        </is>
      </c>
      <c r="B2" s="4" t="inlineStr">
        <is>
          <t xml:space="preserve"> </t>
        </is>
      </c>
    </row>
    <row r="3">
      <c r="A3" s="4" t="inlineStr">
        <is>
          <t>Accounts payable</t>
        </is>
      </c>
      <c r="B3" s="6" t="n">
        <v>386129</v>
      </c>
    </row>
    <row r="4">
      <c r="A4" s="4" t="inlineStr">
        <is>
          <t>Due to related party</t>
        </is>
      </c>
      <c r="B4" s="5" t="n">
        <v>72743</v>
      </c>
    </row>
    <row r="5">
      <c r="A5" s="4" t="inlineStr">
        <is>
          <t>Customer advance payments</t>
        </is>
      </c>
      <c r="B5" s="5" t="n">
        <v>203518</v>
      </c>
    </row>
    <row r="6">
      <c r="A6" s="4" t="inlineStr">
        <is>
          <t>Short term notes payable</t>
        </is>
      </c>
      <c r="B6" s="5" t="n">
        <v>149490</v>
      </c>
    </row>
    <row r="7">
      <c r="A7" s="4" t="inlineStr">
        <is>
          <t>Accrued interest</t>
        </is>
      </c>
      <c r="B7" s="5" t="n">
        <v>89120</v>
      </c>
    </row>
    <row r="8">
      <c r="A8" s="4" t="inlineStr">
        <is>
          <t>Gain on disposal of discontinued operation</t>
        </is>
      </c>
      <c r="B8" s="6" t="n">
        <v>-901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ISCONTINUED OPERATIONS (Details - Assets and liabilities of discontinued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Current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payable</t>
        </is>
      </c>
      <c r="B4" s="4" t="inlineStr">
        <is>
          <t xml:space="preserve"> </t>
        </is>
      </c>
      <c r="C4" s="4" t="inlineStr">
        <is>
          <t xml:space="preserve"> </t>
        </is>
      </c>
      <c r="D4" s="4" t="inlineStr">
        <is>
          <t xml:space="preserve"> </t>
        </is>
      </c>
      <c r="E4" s="4" t="inlineStr">
        <is>
          <t xml:space="preserve"> </t>
        </is>
      </c>
      <c r="F4" s="6" t="n">
        <v>386129</v>
      </c>
    </row>
    <row r="5">
      <c r="A5" s="4" t="inlineStr">
        <is>
          <t>Due to related party</t>
        </is>
      </c>
      <c r="B5" s="4" t="inlineStr">
        <is>
          <t xml:space="preserve"> </t>
        </is>
      </c>
      <c r="C5" s="4" t="inlineStr">
        <is>
          <t xml:space="preserve"> </t>
        </is>
      </c>
      <c r="D5" s="4" t="inlineStr">
        <is>
          <t xml:space="preserve"> </t>
        </is>
      </c>
      <c r="E5" s="4" t="inlineStr">
        <is>
          <t xml:space="preserve"> </t>
        </is>
      </c>
      <c r="F5" s="5" t="n">
        <v>72743</v>
      </c>
    </row>
    <row r="6">
      <c r="A6" s="4" t="inlineStr">
        <is>
          <t>Customer advance payments</t>
        </is>
      </c>
      <c r="B6" s="4" t="inlineStr">
        <is>
          <t xml:space="preserve"> </t>
        </is>
      </c>
      <c r="C6" s="4" t="inlineStr">
        <is>
          <t xml:space="preserve"> </t>
        </is>
      </c>
      <c r="D6" s="4" t="inlineStr">
        <is>
          <t xml:space="preserve"> </t>
        </is>
      </c>
      <c r="E6" s="4" t="inlineStr">
        <is>
          <t xml:space="preserve"> </t>
        </is>
      </c>
      <c r="F6" s="5" t="n">
        <v>203518</v>
      </c>
    </row>
    <row r="7">
      <c r="A7" s="4" t="inlineStr">
        <is>
          <t>Accrued interest</t>
        </is>
      </c>
      <c r="B7" s="4" t="inlineStr">
        <is>
          <t xml:space="preserve"> </t>
        </is>
      </c>
      <c r="C7" s="4" t="inlineStr">
        <is>
          <t xml:space="preserve"> </t>
        </is>
      </c>
      <c r="D7" s="4" t="inlineStr">
        <is>
          <t xml:space="preserve"> </t>
        </is>
      </c>
      <c r="E7" s="4" t="inlineStr">
        <is>
          <t xml:space="preserve"> </t>
        </is>
      </c>
      <c r="F7" s="5" t="n">
        <v>89120</v>
      </c>
    </row>
    <row r="8">
      <c r="A8" s="4" t="inlineStr">
        <is>
          <t>Total current liabilities of discontinued operation</t>
        </is>
      </c>
      <c r="B8" s="6" t="n">
        <v>0</v>
      </c>
      <c r="C8" s="4" t="inlineStr">
        <is>
          <t xml:space="preserve"> </t>
        </is>
      </c>
      <c r="D8" s="6" t="n">
        <v>0</v>
      </c>
      <c r="E8" s="4" t="inlineStr">
        <is>
          <t xml:space="preserve"> </t>
        </is>
      </c>
      <c r="F8" s="5" t="n">
        <v>901000</v>
      </c>
    </row>
    <row r="9">
      <c r="A9" s="3" t="inlineStr">
        <is>
          <t>Other expense (incom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profit of discontinued operations</t>
        </is>
      </c>
      <c r="B10" s="5" t="n">
        <v>0</v>
      </c>
      <c r="C10" s="6" t="n">
        <v>277993</v>
      </c>
      <c r="D10" s="5" t="n">
        <v>0</v>
      </c>
      <c r="E10" s="6" t="n">
        <v>416376</v>
      </c>
      <c r="F10" s="4" t="inlineStr">
        <is>
          <t xml:space="preserve"> </t>
        </is>
      </c>
    </row>
    <row r="11">
      <c r="A11" s="4" t="inlineStr">
        <is>
          <t>Discontinued Operation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urrent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ounts payable</t>
        </is>
      </c>
      <c r="B13" s="5" t="n">
        <v>0</v>
      </c>
      <c r="C13" s="4" t="inlineStr">
        <is>
          <t xml:space="preserve"> </t>
        </is>
      </c>
      <c r="D13" s="5" t="n">
        <v>0</v>
      </c>
      <c r="E13" s="4" t="inlineStr">
        <is>
          <t xml:space="preserve"> </t>
        </is>
      </c>
      <c r="F13" s="5" t="n">
        <v>386129</v>
      </c>
    </row>
    <row r="14">
      <c r="A14" s="4" t="inlineStr">
        <is>
          <t>Due to related party</t>
        </is>
      </c>
      <c r="B14" s="5" t="n">
        <v>0</v>
      </c>
      <c r="C14" s="4" t="inlineStr">
        <is>
          <t xml:space="preserve"> </t>
        </is>
      </c>
      <c r="D14" s="5" t="n">
        <v>0</v>
      </c>
      <c r="E14" s="4" t="inlineStr">
        <is>
          <t xml:space="preserve"> </t>
        </is>
      </c>
      <c r="F14" s="5" t="n">
        <v>72743</v>
      </c>
    </row>
    <row r="15">
      <c r="A15" s="4" t="inlineStr">
        <is>
          <t>Loan payable to shareholder</t>
        </is>
      </c>
      <c r="B15" s="5" t="n">
        <v>0</v>
      </c>
      <c r="C15" s="4" t="inlineStr">
        <is>
          <t xml:space="preserve"> </t>
        </is>
      </c>
      <c r="D15" s="5" t="n">
        <v>0</v>
      </c>
      <c r="E15" s="4" t="inlineStr">
        <is>
          <t xml:space="preserve"> </t>
        </is>
      </c>
      <c r="F15" s="5" t="n">
        <v>0</v>
      </c>
    </row>
    <row r="16">
      <c r="A16" s="4" t="inlineStr">
        <is>
          <t>Customer advance payments</t>
        </is>
      </c>
      <c r="B16" s="5" t="n">
        <v>0</v>
      </c>
      <c r="C16" s="4" t="inlineStr">
        <is>
          <t xml:space="preserve"> </t>
        </is>
      </c>
      <c r="D16" s="5" t="n">
        <v>0</v>
      </c>
      <c r="E16" s="4" t="inlineStr">
        <is>
          <t xml:space="preserve"> </t>
        </is>
      </c>
      <c r="F16" s="5" t="n">
        <v>203518</v>
      </c>
    </row>
    <row r="17">
      <c r="A17" s="4" t="inlineStr">
        <is>
          <t>Short term notes payable</t>
        </is>
      </c>
      <c r="B17" s="5" t="n">
        <v>0</v>
      </c>
      <c r="C17" s="4" t="inlineStr">
        <is>
          <t xml:space="preserve"> </t>
        </is>
      </c>
      <c r="D17" s="5" t="n">
        <v>0</v>
      </c>
      <c r="E17" s="4" t="inlineStr">
        <is>
          <t xml:space="preserve"> </t>
        </is>
      </c>
      <c r="F17" s="5" t="n">
        <v>149490</v>
      </c>
    </row>
    <row r="18">
      <c r="A18" s="4" t="inlineStr">
        <is>
          <t>Current portion of operating lease liabilities</t>
        </is>
      </c>
      <c r="B18" s="5" t="n">
        <v>0</v>
      </c>
      <c r="C18" s="4" t="inlineStr">
        <is>
          <t xml:space="preserve"> </t>
        </is>
      </c>
      <c r="D18" s="5" t="n">
        <v>0</v>
      </c>
      <c r="E18" s="4" t="inlineStr">
        <is>
          <t xml:space="preserve"> </t>
        </is>
      </c>
      <c r="F18" s="5" t="n">
        <v>0</v>
      </c>
    </row>
    <row r="19">
      <c r="A19" s="4" t="inlineStr">
        <is>
          <t>Accrued interest</t>
        </is>
      </c>
      <c r="B19" s="5" t="n">
        <v>0</v>
      </c>
      <c r="C19" s="4" t="inlineStr">
        <is>
          <t xml:space="preserve"> </t>
        </is>
      </c>
      <c r="D19" s="5" t="n">
        <v>0</v>
      </c>
      <c r="E19" s="4" t="inlineStr">
        <is>
          <t xml:space="preserve"> </t>
        </is>
      </c>
      <c r="F19" s="5" t="n">
        <v>89120</v>
      </c>
    </row>
    <row r="20">
      <c r="A20" s="4" t="inlineStr">
        <is>
          <t>Other current liabilities</t>
        </is>
      </c>
      <c r="B20" s="5" t="n">
        <v>0</v>
      </c>
      <c r="C20" s="4" t="inlineStr">
        <is>
          <t xml:space="preserve"> </t>
        </is>
      </c>
      <c r="D20" s="5" t="n">
        <v>0</v>
      </c>
      <c r="E20" s="4" t="inlineStr">
        <is>
          <t xml:space="preserve"> </t>
        </is>
      </c>
      <c r="F20" s="5" t="n">
        <v>0</v>
      </c>
    </row>
    <row r="21">
      <c r="A21" s="4" t="inlineStr">
        <is>
          <t>Total current liabilities of discontinued operation</t>
        </is>
      </c>
      <c r="B21" s="5" t="n">
        <v>0</v>
      </c>
      <c r="C21" s="4" t="inlineStr">
        <is>
          <t xml:space="preserve"> </t>
        </is>
      </c>
      <c r="D21" s="5" t="n">
        <v>0</v>
      </c>
      <c r="E21" s="4" t="inlineStr">
        <is>
          <t xml:space="preserve"> </t>
        </is>
      </c>
      <c r="F21" s="5" t="n">
        <v>901000</v>
      </c>
    </row>
    <row r="22">
      <c r="A22" s="4" t="inlineStr">
        <is>
          <t>Total liabilities of discontinued operation</t>
        </is>
      </c>
      <c r="B22" s="5" t="n">
        <v>0</v>
      </c>
      <c r="C22" s="4" t="inlineStr">
        <is>
          <t xml:space="preserve"> </t>
        </is>
      </c>
      <c r="D22" s="5" t="n">
        <v>0</v>
      </c>
      <c r="E22" s="4" t="inlineStr">
        <is>
          <t xml:space="preserve"> </t>
        </is>
      </c>
      <c r="F22" s="6" t="n">
        <v>901000</v>
      </c>
    </row>
    <row r="23">
      <c r="A23" s="4" t="inlineStr">
        <is>
          <t>Revenue</t>
        </is>
      </c>
      <c r="B23" s="5" t="n">
        <v>0</v>
      </c>
      <c r="C23" s="5" t="n">
        <v>1852431</v>
      </c>
      <c r="D23" s="5" t="n">
        <v>0</v>
      </c>
      <c r="E23" s="5" t="n">
        <v>3443682</v>
      </c>
      <c r="F23" s="4" t="inlineStr">
        <is>
          <t xml:space="preserve"> </t>
        </is>
      </c>
    </row>
    <row r="24">
      <c r="A24" s="4" t="inlineStr">
        <is>
          <t>Cost of sales</t>
        </is>
      </c>
      <c r="B24" s="5" t="n">
        <v>0</v>
      </c>
      <c r="C24" s="5" t="n">
        <v>628694</v>
      </c>
      <c r="D24" s="5" t="n">
        <v>0</v>
      </c>
      <c r="E24" s="5" t="n">
        <v>1375880</v>
      </c>
      <c r="F24" s="4" t="inlineStr">
        <is>
          <t xml:space="preserve"> </t>
        </is>
      </c>
    </row>
    <row r="25">
      <c r="A25" s="4" t="inlineStr">
        <is>
          <t>Gross profit</t>
        </is>
      </c>
      <c r="B25" s="5" t="n">
        <v>0</v>
      </c>
      <c r="C25" s="5" t="n">
        <v>1223737</v>
      </c>
      <c r="D25" s="5" t="n">
        <v>0</v>
      </c>
      <c r="E25" s="5" t="n">
        <v>2067802</v>
      </c>
      <c r="F25" s="4" t="inlineStr">
        <is>
          <t xml:space="preserve"> </t>
        </is>
      </c>
    </row>
    <row r="26">
      <c r="A26" s="3" t="inlineStr">
        <is>
          <t>Operating expens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dvertising and marketing expenses</t>
        </is>
      </c>
      <c r="B27" s="5" t="n">
        <v>0</v>
      </c>
      <c r="C27" s="5" t="n">
        <v>201382</v>
      </c>
      <c r="D27" s="5" t="n">
        <v>0</v>
      </c>
      <c r="E27" s="5" t="n">
        <v>351967</v>
      </c>
      <c r="F27" s="4" t="inlineStr">
        <is>
          <t xml:space="preserve"> </t>
        </is>
      </c>
    </row>
    <row r="28">
      <c r="A28" s="4" t="inlineStr">
        <is>
          <t>General and administrative</t>
        </is>
      </c>
      <c r="B28" s="5" t="n">
        <v>0</v>
      </c>
      <c r="C28" s="5" t="n">
        <v>733795</v>
      </c>
      <c r="D28" s="5" t="n">
        <v>0</v>
      </c>
      <c r="E28" s="5" t="n">
        <v>1278927</v>
      </c>
      <c r="F28" s="4" t="inlineStr">
        <is>
          <t xml:space="preserve"> </t>
        </is>
      </c>
    </row>
    <row r="29">
      <c r="A29" s="4" t="inlineStr">
        <is>
          <t>Total operating expenses</t>
        </is>
      </c>
      <c r="B29" s="5" t="n">
        <v>0</v>
      </c>
      <c r="C29" s="5" t="n">
        <v>935176</v>
      </c>
      <c r="D29" s="5" t="n">
        <v>0</v>
      </c>
      <c r="E29" s="5" t="n">
        <v>1630894</v>
      </c>
      <c r="F29" s="4" t="inlineStr">
        <is>
          <t xml:space="preserve"> </t>
        </is>
      </c>
    </row>
    <row r="30">
      <c r="A30" s="4" t="inlineStr">
        <is>
          <t>Profit from operations</t>
        </is>
      </c>
      <c r="B30" s="5" t="n">
        <v>0</v>
      </c>
      <c r="C30" s="5" t="n">
        <v>288560</v>
      </c>
      <c r="D30" s="5" t="n">
        <v>0</v>
      </c>
      <c r="E30" s="5" t="n">
        <v>436908</v>
      </c>
      <c r="F30" s="4" t="inlineStr">
        <is>
          <t xml:space="preserve"> </t>
        </is>
      </c>
    </row>
    <row r="31">
      <c r="A31" s="3" t="inlineStr">
        <is>
          <t>Other expense (incom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mpairment of assets</t>
        </is>
      </c>
      <c r="B32" s="5" t="n">
        <v>0</v>
      </c>
      <c r="C32" s="5" t="n">
        <v>0</v>
      </c>
      <c r="D32" s="5" t="n">
        <v>0</v>
      </c>
      <c r="E32" s="5" t="n">
        <v>0</v>
      </c>
      <c r="F32" s="4" t="inlineStr">
        <is>
          <t xml:space="preserve"> </t>
        </is>
      </c>
    </row>
    <row r="33">
      <c r="A33" s="4" t="inlineStr">
        <is>
          <t>Interest expense</t>
        </is>
      </c>
      <c r="B33" s="5" t="n">
        <v>0</v>
      </c>
      <c r="C33" s="5" t="n">
        <v>10567</v>
      </c>
      <c r="D33" s="5" t="n">
        <v>0</v>
      </c>
      <c r="E33" s="5" t="n">
        <v>20532</v>
      </c>
      <c r="F33" s="4" t="inlineStr">
        <is>
          <t xml:space="preserve"> </t>
        </is>
      </c>
    </row>
    <row r="34">
      <c r="A34" s="4" t="inlineStr">
        <is>
          <t>Other expense</t>
        </is>
      </c>
      <c r="B34" s="5" t="n">
        <v>0</v>
      </c>
      <c r="C34" s="5" t="n">
        <v>0</v>
      </c>
      <c r="D34" s="5" t="n">
        <v>0</v>
      </c>
      <c r="E34" s="5" t="n">
        <v>0</v>
      </c>
      <c r="F34" s="4" t="inlineStr">
        <is>
          <t xml:space="preserve"> </t>
        </is>
      </c>
    </row>
    <row r="35">
      <c r="A35" s="4" t="inlineStr">
        <is>
          <t>Other income</t>
        </is>
      </c>
      <c r="B35" s="5" t="n">
        <v>0</v>
      </c>
      <c r="C35" s="5" t="n">
        <v>0</v>
      </c>
      <c r="D35" s="5" t="n">
        <v>0</v>
      </c>
      <c r="E35" s="5" t="n">
        <v>0</v>
      </c>
      <c r="F35" s="4" t="inlineStr">
        <is>
          <t xml:space="preserve"> </t>
        </is>
      </c>
    </row>
    <row r="36">
      <c r="A36" s="4" t="inlineStr">
        <is>
          <t>Total other expense</t>
        </is>
      </c>
      <c r="B36" s="5" t="n">
        <v>0</v>
      </c>
      <c r="C36" s="5" t="n">
        <v>10567</v>
      </c>
      <c r="D36" s="5" t="n">
        <v>0</v>
      </c>
      <c r="E36" s="5" t="n">
        <v>20532</v>
      </c>
      <c r="F36" s="4" t="inlineStr">
        <is>
          <t xml:space="preserve"> </t>
        </is>
      </c>
    </row>
    <row r="37">
      <c r="A37" s="4" t="inlineStr">
        <is>
          <t>Profit before income taxes</t>
        </is>
      </c>
      <c r="B37" s="5" t="n">
        <v>0</v>
      </c>
      <c r="C37" s="5" t="n">
        <v>277993</v>
      </c>
      <c r="D37" s="5" t="n">
        <v>0</v>
      </c>
      <c r="E37" s="5" t="n">
        <v>416376</v>
      </c>
      <c r="F37" s="4" t="inlineStr">
        <is>
          <t xml:space="preserve"> </t>
        </is>
      </c>
    </row>
    <row r="38">
      <c r="A38" s="4" t="inlineStr">
        <is>
          <t>Income taxes</t>
        </is>
      </c>
      <c r="B38" s="5" t="n">
        <v>0</v>
      </c>
      <c r="C38" s="5" t="n">
        <v>0</v>
      </c>
      <c r="D38" s="5" t="n">
        <v>0</v>
      </c>
      <c r="E38" s="5" t="n">
        <v>0</v>
      </c>
      <c r="F38" s="4" t="inlineStr">
        <is>
          <t xml:space="preserve"> </t>
        </is>
      </c>
    </row>
    <row r="39">
      <c r="A39" s="4" t="inlineStr">
        <is>
          <t>Net profit of discontinued operations</t>
        </is>
      </c>
      <c r="B39" s="6" t="n">
        <v>0</v>
      </c>
      <c r="C39" s="6" t="n">
        <v>277993</v>
      </c>
      <c r="D39" s="6" t="n">
        <v>0</v>
      </c>
      <c r="E39" s="6" t="n">
        <v>416376</v>
      </c>
      <c r="F39"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Income (Loss) from Continuing Operations, Per Basic Share</t>
        </is>
      </c>
      <c r="B4" s="8" t="n">
        <v>-0.02</v>
      </c>
      <c r="C4" s="8" t="n">
        <v>-0.01</v>
      </c>
      <c r="D4" s="8" t="n">
        <v>-0.03</v>
      </c>
      <c r="E4" s="8" t="n">
        <v>-0.01</v>
      </c>
    </row>
    <row r="5">
      <c r="A5" s="4" t="inlineStr">
        <is>
          <t>Income (Loss) from Continuing Operations, Per Diluted Share</t>
        </is>
      </c>
      <c r="B5" s="9" t="n">
        <v>-0.02</v>
      </c>
      <c r="C5" s="9" t="n">
        <v>-0.01</v>
      </c>
      <c r="D5" s="9" t="n">
        <v>-0.03</v>
      </c>
      <c r="E5" s="9" t="n">
        <v>-0.01</v>
      </c>
    </row>
    <row r="6">
      <c r="A6" s="4" t="inlineStr">
        <is>
          <t>Income (Loss) from Discontinued Operations and Disposal of Discontinued Operations, Net of Tax, Per Basic Share</t>
        </is>
      </c>
      <c r="B6" s="5" t="n">
        <v>0</v>
      </c>
      <c r="C6" s="5" t="n">
        <v>0</v>
      </c>
      <c r="D6" s="5" t="n">
        <v>0</v>
      </c>
      <c r="E6" s="5" t="n">
        <v>0</v>
      </c>
    </row>
    <row r="7">
      <c r="A7" s="4" t="inlineStr">
        <is>
          <t>Income (Loss) from Discontinued Operations and Disposal of Discontinued Operations, Net of Tax, Per Diluted Share</t>
        </is>
      </c>
      <c r="B7" s="5" t="n">
        <v>0</v>
      </c>
      <c r="C7" s="5" t="n">
        <v>0</v>
      </c>
      <c r="D7" s="5" t="n">
        <v>0</v>
      </c>
      <c r="E7" s="5" t="n">
        <v>0</v>
      </c>
    </row>
    <row r="8">
      <c r="A8" s="4" t="inlineStr">
        <is>
          <t>Earnings Per Share, Basic</t>
        </is>
      </c>
      <c r="B8" s="9" t="n">
        <v>-0.02</v>
      </c>
      <c r="C8" s="9" t="n">
        <v>-0.01</v>
      </c>
      <c r="D8" s="9" t="n">
        <v>-0.03</v>
      </c>
      <c r="E8" s="9" t="n">
        <v>-0.01</v>
      </c>
    </row>
    <row r="9">
      <c r="A9" s="4" t="inlineStr">
        <is>
          <t>Earnings Per Share, Diluted</t>
        </is>
      </c>
      <c r="B9" s="8" t="n">
        <v>-0.02</v>
      </c>
      <c r="C9" s="8" t="n">
        <v>-0.01</v>
      </c>
      <c r="D9" s="8" t="n">
        <v>-0.03</v>
      </c>
      <c r="E9" s="8" t="n">
        <v>-0.01</v>
      </c>
    </row>
    <row r="10">
      <c r="A10" s="4" t="inlineStr">
        <is>
          <t>Weighted Average Number of Shares Outstanding, Basic</t>
        </is>
      </c>
      <c r="B10" s="5" t="n">
        <v>70690186</v>
      </c>
      <c r="C10" s="5" t="n">
        <v>76340735</v>
      </c>
      <c r="D10" s="5" t="n">
        <v>70113111</v>
      </c>
      <c r="E10" s="5" t="n">
        <v>76340735</v>
      </c>
    </row>
    <row r="11">
      <c r="A11" s="4" t="inlineStr">
        <is>
          <t>Weighted Average Number of Shares Outstanding, Diluted</t>
        </is>
      </c>
      <c r="B11" s="5" t="n">
        <v>70690186</v>
      </c>
      <c r="C11" s="5" t="n">
        <v>76340735</v>
      </c>
      <c r="D11" s="5" t="n">
        <v>70113111</v>
      </c>
      <c r="E11" s="5" t="n">
        <v>7634073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22" customWidth="1" min="5" max="5"/>
    <col width="36" customWidth="1" min="6" max="6"/>
    <col width="27" customWidth="1" min="7" max="7"/>
    <col width="13" customWidth="1" min="8" max="8"/>
  </cols>
  <sheetData>
    <row r="1">
      <c r="A1" s="1" t="inlineStr">
        <is>
          <t>Unaudited Condensed Consolidated Statements of Changes in Stockholder's Deficit - USD ($)</t>
        </is>
      </c>
      <c r="B1" s="2" t="inlineStr">
        <is>
          <t>Preferred Stock Series A [Member]</t>
        </is>
      </c>
      <c r="C1" s="2" t="inlineStr">
        <is>
          <t>Preferred Stock Series B [Member]</t>
        </is>
      </c>
      <c r="D1" s="2" t="inlineStr">
        <is>
          <t>Preferred Stock Series C [Member]</t>
        </is>
      </c>
      <c r="E1" s="2" t="inlineStr">
        <is>
          <t>Common Stock [Member]</t>
        </is>
      </c>
      <c r="F1" s="2" t="inlineStr">
        <is>
          <t>Additional Paid-in Capital [Member]</t>
        </is>
      </c>
      <c r="G1" s="2" t="inlineStr">
        <is>
          <t>Retained Earnings [Member]</t>
        </is>
      </c>
      <c r="H1" s="2" t="inlineStr">
        <is>
          <t>Total</t>
        </is>
      </c>
    </row>
    <row r="2">
      <c r="A2" s="4" t="inlineStr">
        <is>
          <t>Beginning balance, value at Dec. 31, 2020</t>
        </is>
      </c>
      <c r="B2" s="6" t="n">
        <v>50000</v>
      </c>
      <c r="C2" s="6" t="n">
        <v>5</v>
      </c>
      <c r="D2" s="6" t="n">
        <v>10</v>
      </c>
      <c r="E2" s="6" t="n">
        <v>76340</v>
      </c>
      <c r="F2" s="6" t="n">
        <v>-879312</v>
      </c>
      <c r="G2" s="6" t="n">
        <v>-647914</v>
      </c>
      <c r="H2" s="6" t="n">
        <v>-1400871</v>
      </c>
    </row>
    <row r="3">
      <c r="A3" s="4" t="inlineStr">
        <is>
          <t>Shares, Outstanding, Beginning Balance at Dec. 31, 2020</t>
        </is>
      </c>
      <c r="B3" s="5" t="n">
        <v>50000000</v>
      </c>
      <c r="C3" s="5" t="n">
        <v>5000</v>
      </c>
      <c r="D3" s="5" t="n">
        <v>10000</v>
      </c>
      <c r="E3" s="5" t="n">
        <v>76340735</v>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5" t="n">
        <v>-214531</v>
      </c>
      <c r="H4" s="5" t="n">
        <v>-214531</v>
      </c>
    </row>
    <row r="5">
      <c r="A5" s="4" t="inlineStr">
        <is>
          <t>Shares, Outstanding, Ending Balance at Mar. 31, 2021</t>
        </is>
      </c>
      <c r="B5" s="5" t="n">
        <v>50000000</v>
      </c>
      <c r="C5" s="5" t="n">
        <v>5000</v>
      </c>
      <c r="D5" s="5" t="n">
        <v>10000</v>
      </c>
      <c r="E5" s="5" t="n">
        <v>76340735</v>
      </c>
      <c r="F5" s="4" t="inlineStr">
        <is>
          <t xml:space="preserve"> </t>
        </is>
      </c>
      <c r="G5" s="4" t="inlineStr">
        <is>
          <t xml:space="preserve"> </t>
        </is>
      </c>
      <c r="H5" s="4" t="inlineStr">
        <is>
          <t xml:space="preserve"> </t>
        </is>
      </c>
    </row>
    <row r="6">
      <c r="A6" s="4" t="inlineStr">
        <is>
          <t>Ending balance, value at Mar. 31, 2021</t>
        </is>
      </c>
      <c r="B6" s="6" t="n">
        <v>50000</v>
      </c>
      <c r="C6" s="6" t="n">
        <v>5</v>
      </c>
      <c r="D6" s="6" t="n">
        <v>10</v>
      </c>
      <c r="E6" s="6" t="n">
        <v>76340</v>
      </c>
      <c r="F6" s="5" t="n">
        <v>-879312</v>
      </c>
      <c r="G6" s="5" t="n">
        <v>-862445</v>
      </c>
      <c r="H6" s="5" t="n">
        <v>-1615402</v>
      </c>
    </row>
    <row r="7">
      <c r="A7" s="4" t="inlineStr">
        <is>
          <t>Beginning balance, value at Dec. 31, 2020</t>
        </is>
      </c>
      <c r="B7" s="6" t="n">
        <v>50000</v>
      </c>
      <c r="C7" s="6" t="n">
        <v>5</v>
      </c>
      <c r="D7" s="6" t="n">
        <v>10</v>
      </c>
      <c r="E7" s="6" t="n">
        <v>76340</v>
      </c>
      <c r="F7" s="5" t="n">
        <v>-879312</v>
      </c>
      <c r="G7" s="5" t="n">
        <v>-647914</v>
      </c>
      <c r="H7" s="5" t="n">
        <v>-1400871</v>
      </c>
    </row>
    <row r="8">
      <c r="A8" s="4" t="inlineStr">
        <is>
          <t>Shares, Outstanding, Beginning Balance at Dec. 31, 2020</t>
        </is>
      </c>
      <c r="B8" s="5" t="n">
        <v>50000000</v>
      </c>
      <c r="C8" s="5" t="n">
        <v>5000</v>
      </c>
      <c r="D8" s="5" t="n">
        <v>10000</v>
      </c>
      <c r="E8" s="5" t="n">
        <v>76340735</v>
      </c>
      <c r="F8" s="4" t="inlineStr">
        <is>
          <t xml:space="preserve"> </t>
        </is>
      </c>
      <c r="G8" s="4" t="inlineStr">
        <is>
          <t xml:space="preserve"> </t>
        </is>
      </c>
      <c r="H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23609</v>
      </c>
    </row>
    <row r="10">
      <c r="A10" s="4" t="inlineStr">
        <is>
          <t>Shares, Outstanding, Ending Balance at Jun. 30, 2021</t>
        </is>
      </c>
      <c r="B10" s="5" t="n">
        <v>50000000</v>
      </c>
      <c r="C10" s="5" t="n">
        <v>5000</v>
      </c>
      <c r="D10" s="5" t="n">
        <v>10000</v>
      </c>
      <c r="E10" s="5" t="n">
        <v>76340735</v>
      </c>
      <c r="F10" s="4" t="inlineStr">
        <is>
          <t xml:space="preserve"> </t>
        </is>
      </c>
      <c r="G10" s="4" t="inlineStr">
        <is>
          <t xml:space="preserve"> </t>
        </is>
      </c>
      <c r="H10" s="4" t="inlineStr">
        <is>
          <t xml:space="preserve"> </t>
        </is>
      </c>
    </row>
    <row r="11">
      <c r="A11" s="4" t="inlineStr">
        <is>
          <t>Ending balance, value at Jun. 30, 2021</t>
        </is>
      </c>
      <c r="B11" s="6" t="n">
        <v>50000</v>
      </c>
      <c r="C11" s="6" t="n">
        <v>5</v>
      </c>
      <c r="D11" s="6" t="n">
        <v>10</v>
      </c>
      <c r="E11" s="6" t="n">
        <v>76340</v>
      </c>
      <c r="F11" s="5" t="n">
        <v>-879312</v>
      </c>
      <c r="G11" s="5" t="n">
        <v>-971523</v>
      </c>
      <c r="H11" s="5" t="n">
        <v>-1724480</v>
      </c>
    </row>
    <row r="12">
      <c r="A12" s="4" t="inlineStr">
        <is>
          <t>Beginning balance, value at Mar. 31, 2021</t>
        </is>
      </c>
      <c r="B12" s="6" t="n">
        <v>50000</v>
      </c>
      <c r="C12" s="6" t="n">
        <v>5</v>
      </c>
      <c r="D12" s="6" t="n">
        <v>10</v>
      </c>
      <c r="E12" s="6" t="n">
        <v>76340</v>
      </c>
      <c r="F12" s="5" t="n">
        <v>-879312</v>
      </c>
      <c r="G12" s="5" t="n">
        <v>-862445</v>
      </c>
      <c r="H12" s="5" t="n">
        <v>-1615402</v>
      </c>
    </row>
    <row r="13">
      <c r="A13" s="4" t="inlineStr">
        <is>
          <t>Shares, Outstanding, Beginning Balance at Mar. 31, 2021</t>
        </is>
      </c>
      <c r="B13" s="5" t="n">
        <v>50000000</v>
      </c>
      <c r="C13" s="5" t="n">
        <v>5000</v>
      </c>
      <c r="D13" s="5" t="n">
        <v>10000</v>
      </c>
      <c r="E13" s="5" t="n">
        <v>76340735</v>
      </c>
      <c r="F13" s="4" t="inlineStr">
        <is>
          <t xml:space="preserve"> </t>
        </is>
      </c>
      <c r="G13" s="4" t="inlineStr">
        <is>
          <t xml:space="preserve"> </t>
        </is>
      </c>
      <c r="H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5" t="n">
        <v>-109078</v>
      </c>
      <c r="H14" s="5" t="n">
        <v>-109078</v>
      </c>
    </row>
    <row r="15">
      <c r="A15" s="4" t="inlineStr">
        <is>
          <t>Shares, Outstanding, Ending Balance at Jun. 30, 2021</t>
        </is>
      </c>
      <c r="B15" s="5" t="n">
        <v>50000000</v>
      </c>
      <c r="C15" s="5" t="n">
        <v>5000</v>
      </c>
      <c r="D15" s="5" t="n">
        <v>10000</v>
      </c>
      <c r="E15" s="5" t="n">
        <v>76340735</v>
      </c>
      <c r="F15" s="4" t="inlineStr">
        <is>
          <t xml:space="preserve"> </t>
        </is>
      </c>
      <c r="G15" s="4" t="inlineStr">
        <is>
          <t xml:space="preserve"> </t>
        </is>
      </c>
      <c r="H15" s="4" t="inlineStr">
        <is>
          <t xml:space="preserve"> </t>
        </is>
      </c>
    </row>
    <row r="16">
      <c r="A16" s="4" t="inlineStr">
        <is>
          <t>Ending balance, value at Jun. 30, 2021</t>
        </is>
      </c>
      <c r="B16" s="6" t="n">
        <v>50000</v>
      </c>
      <c r="C16" s="6" t="n">
        <v>5</v>
      </c>
      <c r="D16" s="6" t="n">
        <v>10</v>
      </c>
      <c r="E16" s="6" t="n">
        <v>76340</v>
      </c>
      <c r="F16" s="5" t="n">
        <v>-879312</v>
      </c>
      <c r="G16" s="5" t="n">
        <v>-971523</v>
      </c>
      <c r="H16" s="5" t="n">
        <v>-1724480</v>
      </c>
    </row>
    <row r="17">
      <c r="A17" s="4" t="inlineStr">
        <is>
          <t>Beginning balance, value at Dec. 31, 2021</t>
        </is>
      </c>
      <c r="B17" s="6" t="n">
        <v>50000</v>
      </c>
      <c r="C17" s="6" t="n">
        <v>5</v>
      </c>
      <c r="D17" s="6" t="n">
        <v>10</v>
      </c>
      <c r="E17" s="6" t="n">
        <v>80140</v>
      </c>
      <c r="F17" s="5" t="n">
        <v>-693112</v>
      </c>
      <c r="G17" s="5" t="n">
        <v>-2020464</v>
      </c>
      <c r="H17" s="5" t="n">
        <v>-2583421</v>
      </c>
    </row>
    <row r="18">
      <c r="A18" s="4" t="inlineStr">
        <is>
          <t>Shares, Outstanding, Beginning Balance at Dec. 31, 2021</t>
        </is>
      </c>
      <c r="B18" s="5" t="n">
        <v>50000000</v>
      </c>
      <c r="C18" s="5" t="n">
        <v>5000</v>
      </c>
      <c r="D18" s="5" t="n">
        <v>10000</v>
      </c>
      <c r="E18" s="5" t="n">
        <v>80140735</v>
      </c>
      <c r="F18" s="4" t="inlineStr">
        <is>
          <t xml:space="preserve"> </t>
        </is>
      </c>
      <c r="G18" s="4" t="inlineStr">
        <is>
          <t xml:space="preserve"> </t>
        </is>
      </c>
      <c r="H18" s="4" t="inlineStr">
        <is>
          <t xml:space="preserve"> </t>
        </is>
      </c>
    </row>
    <row r="19">
      <c r="A19" s="4" t="inlineStr">
        <is>
          <t>Common shares returned to treasury for cancellation</t>
        </is>
      </c>
      <c r="B19" s="4" t="inlineStr">
        <is>
          <t xml:space="preserve"> </t>
        </is>
      </c>
      <c r="C19" s="4" t="inlineStr">
        <is>
          <t xml:space="preserve"> </t>
        </is>
      </c>
      <c r="D19" s="4" t="inlineStr">
        <is>
          <t xml:space="preserve"> </t>
        </is>
      </c>
      <c r="E19" s="6" t="n">
        <v>-55000</v>
      </c>
      <c r="F19" s="5" t="n">
        <v>55000</v>
      </c>
      <c r="G19" s="4" t="inlineStr">
        <is>
          <t xml:space="preserve"> </t>
        </is>
      </c>
      <c r="H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5" t="n">
        <v>-447774</v>
      </c>
      <c r="H20" s="5" t="n">
        <v>-447774</v>
      </c>
    </row>
    <row r="21">
      <c r="A21" s="4" t="inlineStr">
        <is>
          <t>Issuance of fully vested common shares issued against employment services, shares</t>
        </is>
      </c>
      <c r="B21" s="4" t="inlineStr">
        <is>
          <t xml:space="preserve"> </t>
        </is>
      </c>
      <c r="C21" s="4" t="inlineStr">
        <is>
          <t xml:space="preserve"> </t>
        </is>
      </c>
      <c r="D21" s="4" t="inlineStr">
        <is>
          <t xml:space="preserve"> </t>
        </is>
      </c>
      <c r="E21" s="5" t="n">
        <v>25000000</v>
      </c>
      <c r="F21" s="4" t="inlineStr">
        <is>
          <t xml:space="preserve"> </t>
        </is>
      </c>
      <c r="G21" s="4" t="inlineStr">
        <is>
          <t xml:space="preserve"> </t>
        </is>
      </c>
      <c r="H21" s="4" t="inlineStr">
        <is>
          <t xml:space="preserve"> </t>
        </is>
      </c>
    </row>
    <row r="22">
      <c r="A22" s="4" t="inlineStr">
        <is>
          <t>Common shares returned to treasury for cancellation, shares</t>
        </is>
      </c>
      <c r="B22" s="4" t="inlineStr">
        <is>
          <t xml:space="preserve"> </t>
        </is>
      </c>
      <c r="C22" s="4" t="inlineStr">
        <is>
          <t xml:space="preserve"> </t>
        </is>
      </c>
      <c r="D22" s="4" t="inlineStr">
        <is>
          <t xml:space="preserve"> </t>
        </is>
      </c>
      <c r="E22" s="5" t="n">
        <v>-55000000</v>
      </c>
      <c r="F22" s="4" t="inlineStr">
        <is>
          <t xml:space="preserve"> </t>
        </is>
      </c>
      <c r="G22" s="4" t="inlineStr">
        <is>
          <t xml:space="preserve"> </t>
        </is>
      </c>
      <c r="H22" s="4" t="inlineStr">
        <is>
          <t xml:space="preserve"> </t>
        </is>
      </c>
    </row>
    <row r="23">
      <c r="A23" s="4" t="inlineStr">
        <is>
          <t>Issuance of fully vested common shares issued against employment services</t>
        </is>
      </c>
      <c r="B23" s="4" t="inlineStr">
        <is>
          <t xml:space="preserve"> </t>
        </is>
      </c>
      <c r="C23" s="4" t="inlineStr">
        <is>
          <t xml:space="preserve"> </t>
        </is>
      </c>
      <c r="D23" s="4" t="inlineStr">
        <is>
          <t xml:space="preserve"> </t>
        </is>
      </c>
      <c r="E23" s="6" t="n">
        <v>25000</v>
      </c>
      <c r="F23" s="5" t="n">
        <v>725000</v>
      </c>
      <c r="G23" s="4" t="inlineStr">
        <is>
          <t xml:space="preserve"> </t>
        </is>
      </c>
      <c r="H23" s="5" t="n">
        <v>750000</v>
      </c>
    </row>
    <row r="24">
      <c r="A24" s="4" t="inlineStr">
        <is>
          <t>Shares, Outstanding, Ending Balance at Mar. 31, 2022</t>
        </is>
      </c>
      <c r="B24" s="5" t="n">
        <v>50000000</v>
      </c>
      <c r="C24" s="5" t="n">
        <v>5000</v>
      </c>
      <c r="D24" s="5" t="n">
        <v>10000</v>
      </c>
      <c r="E24" s="5" t="n">
        <v>50140735</v>
      </c>
      <c r="F24" s="4" t="inlineStr">
        <is>
          <t xml:space="preserve"> </t>
        </is>
      </c>
      <c r="G24" s="4" t="inlineStr">
        <is>
          <t xml:space="preserve"> </t>
        </is>
      </c>
      <c r="H24" s="4" t="inlineStr">
        <is>
          <t xml:space="preserve"> </t>
        </is>
      </c>
    </row>
    <row r="25">
      <c r="A25" s="4" t="inlineStr">
        <is>
          <t>Ending balance, value at Mar. 31, 2022</t>
        </is>
      </c>
      <c r="B25" s="6" t="n">
        <v>50000</v>
      </c>
      <c r="C25" s="6" t="n">
        <v>5</v>
      </c>
      <c r="D25" s="6" t="n">
        <v>10</v>
      </c>
      <c r="E25" s="6" t="n">
        <v>50140</v>
      </c>
      <c r="F25" s="5" t="n">
        <v>86888</v>
      </c>
      <c r="G25" s="5" t="n">
        <v>-2468238</v>
      </c>
      <c r="H25" s="5" t="n">
        <v>-2281195</v>
      </c>
    </row>
    <row r="26">
      <c r="A26" s="4" t="inlineStr">
        <is>
          <t>Beginning balance, value at Dec. 31, 2021</t>
        </is>
      </c>
      <c r="B26" s="6" t="n">
        <v>50000</v>
      </c>
      <c r="C26" s="6" t="n">
        <v>5</v>
      </c>
      <c r="D26" s="6" t="n">
        <v>10</v>
      </c>
      <c r="E26" s="6" t="n">
        <v>80140</v>
      </c>
      <c r="F26" s="5" t="n">
        <v>-693112</v>
      </c>
      <c r="G26" s="5" t="n">
        <v>-2020464</v>
      </c>
      <c r="H26" s="5" t="n">
        <v>-2583421</v>
      </c>
    </row>
    <row r="27">
      <c r="A27" s="4" t="inlineStr">
        <is>
          <t>Shares, Outstanding, Beginning Balance at Dec. 31, 2021</t>
        </is>
      </c>
      <c r="B27" s="5" t="n">
        <v>50000000</v>
      </c>
      <c r="C27" s="5" t="n">
        <v>5000</v>
      </c>
      <c r="D27" s="5" t="n">
        <v>10000</v>
      </c>
      <c r="E27" s="5" t="n">
        <v>80140735</v>
      </c>
      <c r="F27" s="4" t="inlineStr">
        <is>
          <t xml:space="preserve"> </t>
        </is>
      </c>
      <c r="G27" s="4" t="inlineStr">
        <is>
          <t xml:space="preserve"> </t>
        </is>
      </c>
      <c r="H27" s="4" t="inlineStr">
        <is>
          <t xml:space="preserve"> </t>
        </is>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992887</v>
      </c>
    </row>
    <row r="29">
      <c r="A29" s="4" t="inlineStr">
        <is>
          <t>Shares, Outstanding, Ending Balance at Jun. 30, 2022</t>
        </is>
      </c>
      <c r="B29" s="5" t="n">
        <v>50000000</v>
      </c>
      <c r="C29" s="5" t="n">
        <v>5000</v>
      </c>
      <c r="D29" s="5" t="n">
        <v>10000</v>
      </c>
      <c r="E29" s="5" t="n">
        <v>72140735</v>
      </c>
      <c r="F29" s="4" t="inlineStr">
        <is>
          <t xml:space="preserve"> </t>
        </is>
      </c>
      <c r="G29" s="4" t="inlineStr">
        <is>
          <t xml:space="preserve"> </t>
        </is>
      </c>
      <c r="H29" s="4" t="inlineStr">
        <is>
          <t xml:space="preserve"> </t>
        </is>
      </c>
    </row>
    <row r="30">
      <c r="A30" s="4" t="inlineStr">
        <is>
          <t>Ending balance, value at Jun. 30, 2022</t>
        </is>
      </c>
      <c r="B30" s="6" t="n">
        <v>50000</v>
      </c>
      <c r="C30" s="6" t="n">
        <v>5</v>
      </c>
      <c r="D30" s="6" t="n">
        <v>10</v>
      </c>
      <c r="E30" s="6" t="n">
        <v>72140</v>
      </c>
      <c r="F30" s="5" t="n">
        <v>724888</v>
      </c>
      <c r="G30" s="5" t="n">
        <v>-4013351</v>
      </c>
      <c r="H30" s="5" t="n">
        <v>-3166308</v>
      </c>
    </row>
    <row r="31">
      <c r="A31" s="4" t="inlineStr">
        <is>
          <t>Beginning balance, value at Mar. 31, 2022</t>
        </is>
      </c>
      <c r="B31" s="6" t="n">
        <v>50000</v>
      </c>
      <c r="C31" s="6" t="n">
        <v>5</v>
      </c>
      <c r="D31" s="6" t="n">
        <v>10</v>
      </c>
      <c r="E31" s="6" t="n">
        <v>50140</v>
      </c>
      <c r="F31" s="5" t="n">
        <v>86888</v>
      </c>
      <c r="G31" s="5" t="n">
        <v>-2468238</v>
      </c>
      <c r="H31" s="5" t="n">
        <v>-2281195</v>
      </c>
    </row>
    <row r="32">
      <c r="A32" s="4" t="inlineStr">
        <is>
          <t>Shares, Outstanding, Beginning Balance at Mar. 31, 2022</t>
        </is>
      </c>
      <c r="B32" s="5" t="n">
        <v>50000000</v>
      </c>
      <c r="C32" s="5" t="n">
        <v>5000</v>
      </c>
      <c r="D32" s="5" t="n">
        <v>10000</v>
      </c>
      <c r="E32" s="5" t="n">
        <v>50140735</v>
      </c>
      <c r="F32" s="4" t="inlineStr">
        <is>
          <t xml:space="preserve"> </t>
        </is>
      </c>
      <c r="G32" s="4" t="inlineStr">
        <is>
          <t xml:space="preserve"> </t>
        </is>
      </c>
      <c r="H32" s="4" t="inlineStr">
        <is>
          <t xml:space="preserve"> </t>
        </is>
      </c>
    </row>
    <row r="33">
      <c r="A33" s="4" t="inlineStr">
        <is>
          <t>Issuance of fully vested common shares issued for consulting services</t>
        </is>
      </c>
      <c r="B33" s="4" t="inlineStr">
        <is>
          <t xml:space="preserve"> </t>
        </is>
      </c>
      <c r="C33" s="4" t="inlineStr">
        <is>
          <t xml:space="preserve"> </t>
        </is>
      </c>
      <c r="D33" s="4" t="inlineStr">
        <is>
          <t xml:space="preserve"> </t>
        </is>
      </c>
      <c r="E33" s="6" t="n">
        <v>22000</v>
      </c>
      <c r="F33" s="5" t="n">
        <v>638000</v>
      </c>
      <c r="G33" s="4" t="inlineStr">
        <is>
          <t xml:space="preserve"> </t>
        </is>
      </c>
      <c r="H33" s="5" t="n">
        <v>660000</v>
      </c>
    </row>
    <row r="34">
      <c r="A34" s="4" t="inlineStr">
        <is>
          <t>Net loss</t>
        </is>
      </c>
      <c r="B34" s="4" t="inlineStr">
        <is>
          <t xml:space="preserve"> </t>
        </is>
      </c>
      <c r="C34" s="4" t="inlineStr">
        <is>
          <t xml:space="preserve"> </t>
        </is>
      </c>
      <c r="D34" s="4" t="inlineStr">
        <is>
          <t xml:space="preserve"> </t>
        </is>
      </c>
      <c r="E34" s="4" t="inlineStr">
        <is>
          <t xml:space="preserve"> </t>
        </is>
      </c>
      <c r="F34" s="4" t="inlineStr">
        <is>
          <t xml:space="preserve"> </t>
        </is>
      </c>
      <c r="G34" s="5" t="n">
        <v>-1545113</v>
      </c>
      <c r="H34" s="5" t="n">
        <v>-1545113</v>
      </c>
    </row>
    <row r="35">
      <c r="A35" s="4" t="inlineStr">
        <is>
          <t>Shares, Outstanding, Ending Balance at Jun. 30, 2022</t>
        </is>
      </c>
      <c r="B35" s="5" t="n">
        <v>50000000</v>
      </c>
      <c r="C35" s="5" t="n">
        <v>5000</v>
      </c>
      <c r="D35" s="5" t="n">
        <v>10000</v>
      </c>
      <c r="E35" s="5" t="n">
        <v>72140735</v>
      </c>
      <c r="F35" s="4" t="inlineStr">
        <is>
          <t xml:space="preserve"> </t>
        </is>
      </c>
      <c r="G35" s="4" t="inlineStr">
        <is>
          <t xml:space="preserve"> </t>
        </is>
      </c>
      <c r="H35" s="4" t="inlineStr">
        <is>
          <t xml:space="preserve"> </t>
        </is>
      </c>
    </row>
    <row r="36">
      <c r="A36" s="4" t="inlineStr">
        <is>
          <t>Issuance of fully vested common shares issued for consulting services, shares</t>
        </is>
      </c>
      <c r="B36" s="4" t="inlineStr">
        <is>
          <t xml:space="preserve"> </t>
        </is>
      </c>
      <c r="C36" s="4" t="inlineStr">
        <is>
          <t xml:space="preserve"> </t>
        </is>
      </c>
      <c r="D36" s="4" t="inlineStr">
        <is>
          <t xml:space="preserve"> </t>
        </is>
      </c>
      <c r="E36" s="5" t="n">
        <v>22000000</v>
      </c>
      <c r="F36" s="4" t="inlineStr">
        <is>
          <t xml:space="preserve"> </t>
        </is>
      </c>
      <c r="G36" s="4" t="inlineStr">
        <is>
          <t xml:space="preserve"> </t>
        </is>
      </c>
      <c r="H36" s="4" t="inlineStr">
        <is>
          <t xml:space="preserve"> </t>
        </is>
      </c>
    </row>
    <row r="37">
      <c r="A37" s="4" t="inlineStr">
        <is>
          <t>Ending balance, value at Jun. 30, 2022</t>
        </is>
      </c>
      <c r="B37" s="6" t="n">
        <v>50000</v>
      </c>
      <c r="C37" s="6" t="n">
        <v>5</v>
      </c>
      <c r="D37" s="6" t="n">
        <v>10</v>
      </c>
      <c r="E37" s="6" t="n">
        <v>72140</v>
      </c>
      <c r="F37" s="6" t="n">
        <v>724888</v>
      </c>
      <c r="G37" s="6" t="n">
        <v>-4013351</v>
      </c>
      <c r="H37" s="6" t="n">
        <v>-31663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992887</v>
      </c>
      <c r="C4" s="6" t="n">
        <v>-323609</v>
      </c>
    </row>
    <row r="5">
      <c r="A5" s="3" t="inlineStr">
        <is>
          <t>Adjustments to reconcile net loss to net cash provided by operating activities:</t>
        </is>
      </c>
      <c r="B5" s="4" t="inlineStr">
        <is>
          <t xml:space="preserve"> </t>
        </is>
      </c>
      <c r="C5" s="4" t="inlineStr">
        <is>
          <t xml:space="preserve"> </t>
        </is>
      </c>
    </row>
    <row r="6">
      <c r="A6" s="4" t="inlineStr">
        <is>
          <t>Accretion of debt discount</t>
        </is>
      </c>
      <c r="B6" s="5" t="n">
        <v>156206</v>
      </c>
      <c r="C6" s="5" t="n">
        <v>228046</v>
      </c>
    </row>
    <row r="7">
      <c r="A7" s="4" t="inlineStr">
        <is>
          <t>Change in fair value of derivative liability</t>
        </is>
      </c>
      <c r="B7" s="5" t="n">
        <v>9533</v>
      </c>
      <c r="C7" s="5" t="n">
        <v>-3250</v>
      </c>
    </row>
    <row r="8">
      <c r="A8" s="4" t="inlineStr">
        <is>
          <t>Gain on disposal of discontinued operations</t>
        </is>
      </c>
      <c r="B8" s="5" t="n">
        <v>-901000</v>
      </c>
      <c r="C8" s="5" t="n">
        <v>0</v>
      </c>
    </row>
    <row r="9">
      <c r="A9" s="4" t="inlineStr">
        <is>
          <t>Stock based compensation</t>
        </is>
      </c>
      <c r="B9" s="5" t="n">
        <v>1410000</v>
      </c>
      <c r="C9" s="5" t="n">
        <v>0</v>
      </c>
    </row>
    <row r="10">
      <c r="A10" s="4" t="inlineStr">
        <is>
          <t>Convertible notes payable issued for services</t>
        </is>
      </c>
      <c r="B10" s="5" t="n">
        <v>1500</v>
      </c>
      <c r="C10" s="5" t="n">
        <v>0</v>
      </c>
    </row>
    <row r="11">
      <c r="A11" s="3" t="inlineStr">
        <is>
          <t>Changes in operating assets and liabilities:</t>
        </is>
      </c>
      <c r="B11" s="4" t="inlineStr">
        <is>
          <t xml:space="preserve"> </t>
        </is>
      </c>
      <c r="C11" s="4" t="inlineStr">
        <is>
          <t xml:space="preserve"> </t>
        </is>
      </c>
    </row>
    <row r="12">
      <c r="A12" s="4" t="inlineStr">
        <is>
          <t>Notes receivable - related party</t>
        </is>
      </c>
      <c r="B12" s="5" t="n">
        <v>-33200</v>
      </c>
      <c r="C12" s="5" t="n">
        <v>0</v>
      </c>
    </row>
    <row r="13">
      <c r="A13" s="4" t="inlineStr">
        <is>
          <t>Accounts payable</t>
        </is>
      </c>
      <c r="B13" s="5" t="n">
        <v>60448</v>
      </c>
      <c r="C13" s="5" t="n">
        <v>42475</v>
      </c>
    </row>
    <row r="14">
      <c r="A14" s="4" t="inlineStr">
        <is>
          <t>Accrued interest</t>
        </is>
      </c>
      <c r="B14" s="5" t="n">
        <v>1165375</v>
      </c>
      <c r="C14" s="5" t="n">
        <v>433714</v>
      </c>
    </row>
    <row r="15">
      <c r="A15" s="4" t="inlineStr">
        <is>
          <t>Net cash used in continuing operating activities</t>
        </is>
      </c>
      <c r="B15" s="5" t="n">
        <v>-124025</v>
      </c>
      <c r="C15" s="5" t="n">
        <v>377376</v>
      </c>
    </row>
    <row r="16">
      <c r="A16" s="4" t="inlineStr">
        <is>
          <t>Net cash used in operating activities - discontinued activities</t>
        </is>
      </c>
      <c r="B16" s="5" t="n">
        <v>0</v>
      </c>
      <c r="C16" s="5" t="n">
        <v>-292664</v>
      </c>
    </row>
    <row r="17">
      <c r="A17" s="4" t="inlineStr">
        <is>
          <t>Net cash (used in) provided by operating activities</t>
        </is>
      </c>
      <c r="B17" s="5" t="n">
        <v>-124025</v>
      </c>
      <c r="C17" s="5" t="n">
        <v>84712</v>
      </c>
    </row>
    <row r="18">
      <c r="A18" s="3" t="inlineStr">
        <is>
          <t>Cash flows from investing activities:</t>
        </is>
      </c>
      <c r="B18" s="4" t="inlineStr">
        <is>
          <t xml:space="preserve"> </t>
        </is>
      </c>
      <c r="C18" s="4" t="inlineStr">
        <is>
          <t xml:space="preserve"> </t>
        </is>
      </c>
    </row>
    <row r="19">
      <c r="A19" s="4" t="inlineStr">
        <is>
          <t>Net cash used in continuing investing activities</t>
        </is>
      </c>
      <c r="B19" s="5" t="n">
        <v>0</v>
      </c>
      <c r="C19" s="5" t="n">
        <v>0</v>
      </c>
    </row>
    <row r="20">
      <c r="A20" s="4" t="inlineStr">
        <is>
          <t>Net cash used in investing activities - discontinued activities</t>
        </is>
      </c>
      <c r="B20" s="5" t="n">
        <v>0</v>
      </c>
      <c r="C20" s="5" t="n">
        <v>-15337</v>
      </c>
    </row>
    <row r="21">
      <c r="A21" s="4" t="inlineStr">
        <is>
          <t>Net cash used in investing activities</t>
        </is>
      </c>
      <c r="B21" s="5" t="n">
        <v>0</v>
      </c>
      <c r="C21" s="5" t="n">
        <v>-15337</v>
      </c>
    </row>
    <row r="22">
      <c r="A22" s="3" t="inlineStr">
        <is>
          <t>Cash flows from financing activities:</t>
        </is>
      </c>
      <c r="B22" s="4" t="inlineStr">
        <is>
          <t xml:space="preserve"> </t>
        </is>
      </c>
      <c r="C22" s="4" t="inlineStr">
        <is>
          <t xml:space="preserve"> </t>
        </is>
      </c>
    </row>
    <row r="23">
      <c r="A23" s="4" t="inlineStr">
        <is>
          <t>Proceeds from short term convertible notes payable</t>
        </is>
      </c>
      <c r="B23" s="5" t="n">
        <v>128000</v>
      </c>
      <c r="C23" s="5" t="n">
        <v>0</v>
      </c>
    </row>
    <row r="24">
      <c r="A24" s="4" t="inlineStr">
        <is>
          <t>Net cash used in continuing financing activities</t>
        </is>
      </c>
      <c r="B24" s="5" t="n">
        <v>128000</v>
      </c>
      <c r="C24" s="5" t="n">
        <v>0</v>
      </c>
    </row>
    <row r="25">
      <c r="A25" s="4" t="inlineStr">
        <is>
          <t>Net cash used in financing activities - discontinued activities</t>
        </is>
      </c>
      <c r="B25" s="5" t="n">
        <v>0</v>
      </c>
      <c r="C25" s="5" t="n">
        <v>-160635</v>
      </c>
    </row>
    <row r="26">
      <c r="A26" s="4" t="inlineStr">
        <is>
          <t>Net cash provided by (used in) financing activities</t>
        </is>
      </c>
      <c r="B26" s="5" t="n">
        <v>128000</v>
      </c>
      <c r="C26" s="5" t="n">
        <v>-160635</v>
      </c>
    </row>
    <row r="27">
      <c r="A27" s="4" t="inlineStr">
        <is>
          <t>Net (decrease) increase in cash</t>
        </is>
      </c>
      <c r="B27" s="5" t="n">
        <v>3975</v>
      </c>
      <c r="C27" s="5" t="n">
        <v>-91260</v>
      </c>
    </row>
    <row r="28">
      <c r="A28" s="4" t="inlineStr">
        <is>
          <t>Cash at beginning of period</t>
        </is>
      </c>
      <c r="B28" s="5" t="n">
        <v>0</v>
      </c>
      <c r="C28" s="5" t="n">
        <v>97503</v>
      </c>
    </row>
    <row r="29">
      <c r="A29" s="4" t="inlineStr">
        <is>
          <t>Cash at end of period</t>
        </is>
      </c>
      <c r="B29" s="5" t="n">
        <v>3975</v>
      </c>
      <c r="C29" s="5" t="n">
        <v>6243</v>
      </c>
    </row>
    <row r="30">
      <c r="A30" s="3" t="inlineStr">
        <is>
          <t>Non-cash investing and financing activities:</t>
        </is>
      </c>
      <c r="B30" s="4" t="inlineStr">
        <is>
          <t xml:space="preserve"> </t>
        </is>
      </c>
      <c r="C30" s="4" t="inlineStr">
        <is>
          <t xml:space="preserve"> </t>
        </is>
      </c>
    </row>
    <row r="31">
      <c r="A31" s="4" t="inlineStr">
        <is>
          <t>Common shares returned to treasury for cancellation</t>
        </is>
      </c>
      <c r="B31" s="6" t="n">
        <v>55000</v>
      </c>
      <c r="C31"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BUSINESS</t>
        </is>
      </c>
      <c r="B4" s="4" t="inlineStr">
        <is>
          <t xml:space="preserve">NOTE 1 – NATURE OF BUSINESS Corporate History and Background Thunder Energies Corporation (“we”,
“us”, “our”, “TEC” or the “Company”) was incorporated in the State of Florida on April
21, 2011. On July 29, 2013, the Company filed with the Florida
Secretary of State, Articles of Amendment to its Articles of Incorporation (the “Amendment”) which changed the name of the
Company from CCJ Acquisition Corp. to Thunder Fusion Corporation. The Amendment also changed the principal office address of the Company
to 150 Rainville Road, Tarpon Springs, Florida 34689. On May 1, 2014, the Company filed with the Florida Secretary of State, Articles
of Amendment to its Articles of Incorporation (the “Amendment”) which changed the name of the Company from Thunder Fusion
Corporation to Thunder Energies Corporation. The Company’s principal office address is PMB 388, 8570 Stirling Rd., Suite 102, Hollywood,
FL, 33024. Acquisition of TNRG Preferred Stock Fiscal Year 2022 On February 28, 2022, Mr. Ricardo Haynes, Mr. Eric Collins, Mr. Lance
Lehr, Ms. Tori White and Mr. Donald Keer, each as an individual and principal shareholder (“Shareholders”) of Bear Village,
Inc., a Wyoming corporation, (the “Purchaser”) collectively acquired 100% of the issued and outstanding shares of preferred
stock (the “Preferred Stock”) of Thunder Energies Corporation, a Florida corporation, (the “Company” or the “Registrant”)
from Mr. Yogev Shvo, an individual domiciled in Florida (the “Seller”) (the “Purchase”). The consideration for
the Purchase was provided to the Seller by the Purchaser on behalf of the Shareholders and was as compensation expense. The Preferred Stock acquired by the Purchaser consisted of: 1. 50,000,000 shares of Series A Convertible Preferred Stock
wherein each share is entitled to fifteen (15) votes and converts into ten (10) shares of the Company’s common stock. 2. 5,000 shares of Series B Convertible Preferred Stock
wherein each share is entitled to one thousand (1,000) votes and converts into one thousand (1,000) shares of the Company’s common
stock. 3. 10,000 shares of Series C Non-Convertible Preferred Stock
wherein each share is entitled to one thousand (1,000) votes and is non-convertible into shares of the Company’s common stock. As part of the Purchase, Mr. Shvo submitted 55,000,000 The purchase price of $ 50,000 1) Purchaser accepts TNRG subject to the following existing
debt and obligations:
a. $ 35,000
b. $ 85,766
c. $ 220,000
d. $ 410,000 190,000 3,800,000
e. Auditor Invoice estimated at $30,000 past due and $37,000 for completion of 2021
f. Accountant Invoice estimated at $42,500 and approximately $4,500 for completion of 2021
g. No other debt or liability is being assumed by Purchaser
h. Purchaser specifically assumes no liability regarding any dispute between Orel Ben Simon
and the Seller. Seller shall indemnify Company as required in the body of the Agreement.
i. Company may be subject to potential liability and legal fees and associated costs regarding
the FCV Matter if in excess of the Seller indemnification provisions set forth in Section 11 of the Agreement
j. Purchaser on behalf of the Company is responsible for assuring the Company’s timely
payment of all Company federal and state and any related tax obligations for fiscal year 2021 with the exception of taxes due relating
to income, sales, license, business or any other taxes associated with Nature and HP 2) The transfer to Seller of all of TNRG’s security
ownership interest in each of Nature and HP shall include the following existing Nature debt and related matters:
a. EIDL Loan ($ 149,490 9,290
b. $ 72,743
c. All cases in action and potential legal liabilities concerning current disputes with Nature,
HP, Ben Simon, Seller and any other parties. As a result of the Purchase and change of control
of the Registrant, the existing officers and directors of the Company, Mr. Adam Levy, Mr. Bruce W.D. Barren, Ms. Solange Bar and Mr. Yogev
Shvo (Chairman) have either resigned or been voted out of their positions. Under the terms of the stock purchase agreement the new controlling
shareholder was permitted to elect representatives to serve on the Board of Directors to fill the seat(s) vacated by prior directors.
Mr. Ricardo Haynes became the sole Director, CEO and Chairman of the Board of the Registrant, and the acting sole officer of the Company. Fiscal Year 2020 On July 1, 2020, Yogev Shvo, a third party individual
and principal shareholder of Nature Consulting LLC (“Nature” or “Purchaser”) personally acquired 100% of the issued
and outstanding shares of preferred stock (the “Preferred Stock”) of TNRG from Saveene Corporation, a Florida corporation
(the “Seller”) (The “Purchase”). The purchase price of $ 250,000 The Preferred Stock acquired by the Purchaser
consisted of:
1. 50,000,000 shares of Series A Convertible Preferred Stock wherein each share is entitled to fifteen (15) votes and converts into ten (10) shares of the Company’s common stock.
2. 5,000 shares of Series B Convertible Preferred Stock wherein each share is entitled to one thousand (1,000) votes and converts into one thousand (1,000) shares of the Company’s common stock.
3. 10,000 shares of Series C Non-Convertible Preferred Stock wherein each share is entitled to one thousand (1,000) votes and is non-convertible into shares of the Company’s common stock.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2 – Basis of Presentation The accompanying interim unaudited condensed financial
statements (“Interim Financial Statements”) of the Company have been prepared in accordance with accounting principles generally
accepted in the United States of America (“GAAP”) for interim financial information and are presented in accordance with the
requirements of Rule 10-01 of Regulation S-X. Accordingly, these Interim Financial Statements do not include all of the information and
notes required by GAAP for complete financial statements. These Interim Financial Statements should be read in conjunction with the financial
statements and notes thereto for the year ended December 31, 2021 included in the Form 10-K filed with the SEC on October 18, 2022. In
the opinion of management, the Interim Financial Statements included herein contain all adjustments, including normal recurring adjustments,
considered necessary to present fairly the Company’s financial position, the results of operations and cash flows for the periods
presented. The operating results and cash flows of the interim periods presented herein are not necessarily indicative of the results
to be expected for any other interim period or the full year. The accompanying consolidated financial statements
have been prepared in accordance with accounting principles generally accepted in the United States of America and include all adjustments
necessary for the fair presentation of the Company’s financial position for the periods presented. The Company currently operates in one business
segment. The Company is not organized by market and is managed and operated as one business. A single management team reports to the chief
operating decision maker, the Chief Executive Officer, who comprehensively manages the entire business. The Company does not currently
operate any separate lines of businesses or separate business entities. Going Concern The accompanying consolidated financial statements
have been prepared assuming the Company will continue as a going concern, which contemplates, among other things, the realization of assets
and satisfaction of liabilities in the normal course of business. The Company had an accumulated deficit of $ 4,013,351 2,020,464 3,166,308 2,583,421 1,545,113 1,992,887 109,078 323,609 124,025 84,712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sufficient to cover its operating cost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to obtain such resources for the Company include,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consolidated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8T20:51:33Z</dcterms:created>
  <dcterms:modified xmlns:dcterms="http://purl.org/dc/terms/" xmlns:xsi="http://www.w3.org/2001/XMLSchema-instance" xsi:type="dcterms:W3CDTF">2022-12-08T20:51:33Z</dcterms:modified>
</cp:coreProperties>
</file>